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Business Acquisition" sheetId="12" state="visible" r:id="rId12"/>
    <sheet xmlns:r="http://schemas.openxmlformats.org/officeDocument/2006/relationships" name="Accounts Receivable" sheetId="13" state="visible" r:id="rId13"/>
    <sheet xmlns:r="http://schemas.openxmlformats.org/officeDocument/2006/relationships" name="Earnings per Share" sheetId="14" state="visible" r:id="rId14"/>
    <sheet xmlns:r="http://schemas.openxmlformats.org/officeDocument/2006/relationships" name="Derivative Instruments" sheetId="15" state="visible" r:id="rId15"/>
    <sheet xmlns:r="http://schemas.openxmlformats.org/officeDocument/2006/relationships" name="Financing and Other Debt" sheetId="16" state="visible" r:id="rId16"/>
    <sheet xmlns:r="http://schemas.openxmlformats.org/officeDocument/2006/relationships" name="Fair Value" sheetId="17" state="visible" r:id="rId17"/>
    <sheet xmlns:r="http://schemas.openxmlformats.org/officeDocument/2006/relationships" name="Off-Balance Sheet Arrang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Impairment and Restructuring Ac" sheetId="22" state="visible" r:id="rId22"/>
    <sheet xmlns:r="http://schemas.openxmlformats.org/officeDocument/2006/relationships" name="Segment Information" sheetId="23" state="visible" r:id="rId23"/>
    <sheet xmlns:r="http://schemas.openxmlformats.org/officeDocument/2006/relationships" name="Supplementary Regulatory Capita" sheetId="24" state="visible" r:id="rId24"/>
    <sheet xmlns:r="http://schemas.openxmlformats.org/officeDocument/2006/relationships" name="Subsequent Event" sheetId="25" state="visible" r:id="rId25"/>
    <sheet xmlns:r="http://schemas.openxmlformats.org/officeDocument/2006/relationships" name="New Accounting Standards (Polic" sheetId="26" state="visible" r:id="rId26"/>
    <sheet xmlns:r="http://schemas.openxmlformats.org/officeDocument/2006/relationships" name="Business Acquisition (Tables)" sheetId="27" state="visible" r:id="rId27"/>
    <sheet xmlns:r="http://schemas.openxmlformats.org/officeDocument/2006/relationships" name="Accounts Receivable (Tables)" sheetId="28" state="visible" r:id="rId28"/>
    <sheet xmlns:r="http://schemas.openxmlformats.org/officeDocument/2006/relationships" name="Earnings per Share (Tables)" sheetId="29" state="visible" r:id="rId29"/>
    <sheet xmlns:r="http://schemas.openxmlformats.org/officeDocument/2006/relationships" name="Derivative Instruments (Tables)" sheetId="30" state="visible" r:id="rId30"/>
    <sheet xmlns:r="http://schemas.openxmlformats.org/officeDocument/2006/relationships" name="Financing and Other Debt (Table" sheetId="31" state="visible" r:id="rId31"/>
    <sheet xmlns:r="http://schemas.openxmlformats.org/officeDocument/2006/relationships" name="Fair Value (Tables)" sheetId="32" state="visible" r:id="rId32"/>
    <sheet xmlns:r="http://schemas.openxmlformats.org/officeDocument/2006/relationships" name="Stock-Based Compensation (Table" sheetId="33" state="visible" r:id="rId33"/>
    <sheet xmlns:r="http://schemas.openxmlformats.org/officeDocument/2006/relationships" name="Impairment and Restructuring 34" sheetId="34" state="visible" r:id="rId34"/>
    <sheet xmlns:r="http://schemas.openxmlformats.org/officeDocument/2006/relationships" name="Segment Information (Tables)" sheetId="35" state="visible" r:id="rId35"/>
    <sheet xmlns:r="http://schemas.openxmlformats.org/officeDocument/2006/relationships" name="Supplementary Regulatory Capi36" sheetId="36" state="visible" r:id="rId36"/>
    <sheet xmlns:r="http://schemas.openxmlformats.org/officeDocument/2006/relationships" name="New Accounting Standards (Detai" sheetId="37" state="visible" r:id="rId37"/>
    <sheet xmlns:r="http://schemas.openxmlformats.org/officeDocument/2006/relationships" name="Business Acquisition Summary of" sheetId="38" state="visible" r:id="rId38"/>
    <sheet xmlns:r="http://schemas.openxmlformats.org/officeDocument/2006/relationships" name="Accounts Receivable - Additiona" sheetId="39" state="visible" r:id="rId39"/>
    <sheet xmlns:r="http://schemas.openxmlformats.org/officeDocument/2006/relationships" name="Accounts Receivable - Changes i" sheetId="40" state="visible" r:id="rId40"/>
    <sheet xmlns:r="http://schemas.openxmlformats.org/officeDocument/2006/relationships" name="Earnings per Share - Summary of" sheetId="41" state="visible" r:id="rId41"/>
    <sheet xmlns:r="http://schemas.openxmlformats.org/officeDocument/2006/relationships" name="Earnings per Share - Stock Opti" sheetId="42" state="visible" r:id="rId42"/>
    <sheet xmlns:r="http://schemas.openxmlformats.org/officeDocument/2006/relationships" name="Derivative Instruments - Additi" sheetId="43" state="visible" r:id="rId43"/>
    <sheet xmlns:r="http://schemas.openxmlformats.org/officeDocument/2006/relationships" name="Derivative Instruments - Schedu" sheetId="44" state="visible" r:id="rId44"/>
    <sheet xmlns:r="http://schemas.openxmlformats.org/officeDocument/2006/relationships" name="Derivative Instruments - Summar" sheetId="45" state="visible" r:id="rId45"/>
    <sheet xmlns:r="http://schemas.openxmlformats.org/officeDocument/2006/relationships" name="Derivative Instruments - Locati" sheetId="46" state="visible" r:id="rId46"/>
    <sheet xmlns:r="http://schemas.openxmlformats.org/officeDocument/2006/relationships" name="Derivative Instruments - Loca47" sheetId="47" state="visible" r:id="rId47"/>
    <sheet xmlns:r="http://schemas.openxmlformats.org/officeDocument/2006/relationships" name="Financing and Other Debt - Addi" sheetId="48" state="visible" r:id="rId48"/>
    <sheet xmlns:r="http://schemas.openxmlformats.org/officeDocument/2006/relationships" name="Financing and Other Debt - Sche" sheetId="49" state="visible" r:id="rId49"/>
    <sheet xmlns:r="http://schemas.openxmlformats.org/officeDocument/2006/relationships" name="Off-Balance Sheet Arrangements " sheetId="50" state="visible" r:id="rId50"/>
    <sheet xmlns:r="http://schemas.openxmlformats.org/officeDocument/2006/relationships" name="Fair Value - Assets and Liabili" sheetId="51" state="visible" r:id="rId51"/>
    <sheet xmlns:r="http://schemas.openxmlformats.org/officeDocument/2006/relationships" name="Fair Value - Additional Informa" sheetId="52" state="visible" r:id="rId52"/>
    <sheet xmlns:r="http://schemas.openxmlformats.org/officeDocument/2006/relationships" name="Income Taxes Additional Informa"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c56" sheetId="56" state="visible" r:id="rId56"/>
    <sheet xmlns:r="http://schemas.openxmlformats.org/officeDocument/2006/relationships" name="Impairment and Restructuring 57" sheetId="57" state="visible" r:id="rId57"/>
    <sheet xmlns:r="http://schemas.openxmlformats.org/officeDocument/2006/relationships" name="Impairment and Restructuring 58" sheetId="58" state="visible" r:id="rId58"/>
    <sheet xmlns:r="http://schemas.openxmlformats.org/officeDocument/2006/relationships" name="Segment Information - Additiona" sheetId="59" state="visible" r:id="rId59"/>
    <sheet xmlns:r="http://schemas.openxmlformats.org/officeDocument/2006/relationships" name="Segment Information - Pre-Tax I" sheetId="60" state="visible" r:id="rId60"/>
    <sheet xmlns:r="http://schemas.openxmlformats.org/officeDocument/2006/relationships" name="Segment Information - Summary o" sheetId="61" state="visible" r:id="rId61"/>
    <sheet xmlns:r="http://schemas.openxmlformats.org/officeDocument/2006/relationships" name="Segment Information - Reconcili" sheetId="62" state="visible" r:id="rId62"/>
    <sheet xmlns:r="http://schemas.openxmlformats.org/officeDocument/2006/relationships" name="Supplementary Regulatory Capi63" sheetId="63" state="visible" r:id="rId63"/>
    <sheet xmlns:r="http://schemas.openxmlformats.org/officeDocument/2006/relationships" name="Subsequent Event Acquisition of" sheetId="64" state="visible" r:id="rId64"/>
  </sheets>
  <definedNames/>
  <calcPr calcId="124519" fullCalcOnLoad="1"/>
</workbook>
</file>

<file path=xl/sharedStrings.xml><?xml version="1.0" encoding="utf-8"?>
<sst xmlns="http://schemas.openxmlformats.org/spreadsheetml/2006/main" uniqueCount="659">
  <si>
    <t>Document and Entity Information - shares</t>
  </si>
  <si>
    <t>9 Months Ended</t>
  </si>
  <si>
    <t>Sep. 30, 2017</t>
  </si>
  <si>
    <t>Oct. 31, 2017</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Cash and cash equivalents</t>
  </si>
  <si>
    <t>Accounts receivable (net of allowances of $32,712 in 2017 and $20,092 in 2016)</t>
  </si>
  <si>
    <t>Securitized accounts receivable, restricted</t>
  </si>
  <si>
    <t>Income taxes receivable</t>
  </si>
  <si>
    <t>Available-for-sale securities</t>
  </si>
  <si>
    <t>Property, equipment and capitalized software (net of accumulated depreciation of $264,098 in 2017 and $228,336 in 2016)</t>
  </si>
  <si>
    <t>Deferred income taxes, net</t>
  </si>
  <si>
    <t>Goodwill</t>
  </si>
  <si>
    <t>Other intangible assets (net of accumulated amortization of $375,004 in 2017 and $254,142 in 2016)</t>
  </si>
  <si>
    <t>Other assets</t>
  </si>
  <si>
    <t>Total assets</t>
  </si>
  <si>
    <t>Liabilities and Stockholders’ Equity</t>
  </si>
  <si>
    <t>Accounts payable</t>
  </si>
  <si>
    <t>Accrued expenses</t>
  </si>
  <si>
    <t>Deposits</t>
  </si>
  <si>
    <t>Borrowed federal funds</t>
  </si>
  <si>
    <t>Securitized debt</t>
  </si>
  <si>
    <t>Revolving line of credit facilities and term loans, net</t>
  </si>
  <si>
    <t>Notes outstanding, net</t>
  </si>
  <si>
    <t>Other debt</t>
  </si>
  <si>
    <t>Amounts due under tax receivable agreement</t>
  </si>
  <si>
    <t>Other liabilities</t>
  </si>
  <si>
    <t>Total liabilities</t>
  </si>
  <si>
    <t>Commitments and contingencies</t>
  </si>
  <si>
    <t xml:space="preserve"> </t>
  </si>
  <si>
    <t>Stockholders’ Equity</t>
  </si>
  <si>
    <t>Common stock $0.01 par value; 175,000 shares authorized; 47,349 shares issued in 2017 and 47,173 in 2016; 42,921 shares outstanding in 2017 and 42,841 in 2016</t>
  </si>
  <si>
    <t>Additional paid-in capital</t>
  </si>
  <si>
    <t>Non-controlling interest</t>
  </si>
  <si>
    <t>Retained earnings</t>
  </si>
  <si>
    <t>Accumulated other comprehensive loss</t>
  </si>
  <si>
    <t>Treasury stock at cost; 4,428 shares in 2017 and 2016</t>
  </si>
  <si>
    <t>Total stockholders’ equity</t>
  </si>
  <si>
    <t>Total liabilities and stockholders’ equity</t>
  </si>
  <si>
    <t>CONDENSED CONSOLIDATED BALANCE SHEETS (Parenthetical) - USD ($) $ in Thousands</t>
  </si>
  <si>
    <t>Statement of Financial Position [Abstract]</t>
  </si>
  <si>
    <t>Accounts receivable, reserve for credit losses</t>
  </si>
  <si>
    <t>Property, equipment and capitalized software, accumulated depreciation</t>
  </si>
  <si>
    <t>Accumulated amortization of intangible asse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6</t>
  </si>
  <si>
    <t>Revenues</t>
  </si>
  <si>
    <t>Payment processing revenue</t>
  </si>
  <si>
    <t>Account servicing revenue</t>
  </si>
  <si>
    <t>Finance fee revenue</t>
  </si>
  <si>
    <t>Other revenue</t>
  </si>
  <si>
    <t>Total revenues</t>
  </si>
  <si>
    <t>Expenses</t>
  </si>
  <si>
    <t>Salary and other personnel</t>
  </si>
  <si>
    <t>Restructuring</t>
  </si>
  <si>
    <t>Service fees</t>
  </si>
  <si>
    <t>Provision for credit losses</t>
  </si>
  <si>
    <t>Technology leasing and support</t>
  </si>
  <si>
    <t>Occupancy and equipment</t>
  </si>
  <si>
    <t>Depreciation and amortization</t>
  </si>
  <si>
    <t>Operating interest expense</t>
  </si>
  <si>
    <t>Cost of hardware and equipment sold</t>
  </si>
  <si>
    <t>Impairment charge</t>
  </si>
  <si>
    <t>Other expenses</t>
  </si>
  <si>
    <t>Total operating expenses</t>
  </si>
  <si>
    <t>Operating income</t>
  </si>
  <si>
    <t>Financing interest expense</t>
  </si>
  <si>
    <t>Net foreign currency gain</t>
  </si>
  <si>
    <t>Net unrealized loss on interest rate swap agreements</t>
  </si>
  <si>
    <t>Net realized and unrealized gain on fuel price derivatives</t>
  </si>
  <si>
    <t>Non-cash adjustments related to tax receivable agreement</t>
  </si>
  <si>
    <t>Income taxes</t>
  </si>
  <si>
    <t>Net income</t>
  </si>
  <si>
    <t>Less: Net loss from non-controlling interest</t>
  </si>
  <si>
    <t>Net earnings attributable to shareholders</t>
  </si>
  <si>
    <t>Net earnings attributable to WEX Inc. per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Changes in available-for-sale securities, net of tax (benefit) expense of $(10) and $(37) for the three months ended September 30, 2017 and 2016 and $53 and $123 for the nine months ended September 30, 2017 and 2016, respectively</t>
  </si>
  <si>
    <t>Foreign currency translation</t>
  </si>
  <si>
    <t>Comprehensive income</t>
  </si>
  <si>
    <t>Less: Comprehensive gain (loss) attributable to non-controlling interest</t>
  </si>
  <si>
    <t>Comprehensive income attributable to WEX Inc.</t>
  </si>
  <si>
    <t>CONDENSED CONSOLIDATED STATEMENTS OF COMPREHENSIVE INCOME (Parenthetical) - USD ($) $ in Thousands</t>
  </si>
  <si>
    <t>Changes in available-for-sale securities, tax effect</t>
  </si>
  <si>
    <t>CONDENSED CONSOLIDATED STATEMENTS OF STOCKHOLDERS' EQUITY - USD ($) shares in Thousands, $ in Thousands</t>
  </si>
  <si>
    <t>Total</t>
  </si>
  <si>
    <t>Common Stock</t>
  </si>
  <si>
    <t>Additional Paid-In Capital</t>
  </si>
  <si>
    <t>Accumulated Other Comprehensive Loss</t>
  </si>
  <si>
    <t>Treasury Stock</t>
  </si>
  <si>
    <t>Retained Earnings</t>
  </si>
  <si>
    <t>Non-Controlling Interest</t>
  </si>
  <si>
    <t>Beginning Balance (in shares) at Dec. 31, 2015</t>
  </si>
  <si>
    <t>Beginning balance at Dec. 31, 2015</t>
  </si>
  <si>
    <t>Increase (Decrease) in Stockholders' Equity [Roll Forward]</t>
  </si>
  <si>
    <t>Stock issued upon exercise of stock options (in shares)</t>
  </si>
  <si>
    <t>Stock issued upon exercise of stock options</t>
  </si>
  <si>
    <t>Tax expense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Changes in available-for-sale securities, net of tax expense</t>
  </si>
  <si>
    <t>Stock issued for July 1, 2016 purchase of EFS (in shares)</t>
  </si>
  <si>
    <t>Stock issued for July 1, 2016 purchase of EFS</t>
  </si>
  <si>
    <t>Net income (loss)</t>
  </si>
  <si>
    <t>Ending Balance (in shares) at Sep. 30, 2016</t>
  </si>
  <si>
    <t>Ending balance at Sep. 30, 2016</t>
  </si>
  <si>
    <t>Cumulative-effect adjustment</t>
  </si>
  <si>
    <t>[1]</t>
  </si>
  <si>
    <t>Beginning Balance (in shares) at Dec. 31, 2016</t>
  </si>
  <si>
    <t>Beginning balance at Dec. 31, 2016</t>
  </si>
  <si>
    <t>Ending Balance (in shares) at Sep. 30, 2017</t>
  </si>
  <si>
    <t>Ending balance at Sep. 30, 2017</t>
  </si>
  <si>
    <t>Impact of modified retrospective transition as part of the Company's ASU 2016-09 adoption to recognize previously disallowed excess tax benefits that increased a net operating loss.</t>
  </si>
  <si>
    <t>CONDENSED CONSOLIDATED STATEMENTS OF STOCKHOLDERS' EQUITY (Parenthetical) - USD ($) $ in Thousands</t>
  </si>
  <si>
    <t>Statement of Stockholders' Equity [Abstract]</t>
  </si>
  <si>
    <t>CONDENSED CONSOLIDATED STATEMENTS OF CASH FLOWS - USD ($) $ in Thousands</t>
  </si>
  <si>
    <t>Cash flows from operating activities</t>
  </si>
  <si>
    <t>Adjustments to reconcile net income to net cash provided by (used for) operating activities:</t>
  </si>
  <si>
    <t>Net unrealized loss (gain)</t>
  </si>
  <si>
    <t>Stock-based compensation</t>
  </si>
  <si>
    <t>Ticking fees expensed</t>
  </si>
  <si>
    <t>Debt restructuring and debt issuance cost amortization</t>
  </si>
  <si>
    <t>Provision for deferred taxes</t>
  </si>
  <si>
    <t>Changes in operating assets and liabilities, net of effects of acquisitions:</t>
  </si>
  <si>
    <t>Accounts receivable</t>
  </si>
  <si>
    <t>Net cash used for operating activities</t>
  </si>
  <si>
    <t>Cash flows from investing activities</t>
  </si>
  <si>
    <t>Purchases of property, equipment and capitalized software</t>
  </si>
  <si>
    <t>Purchases of available-for-sale securities</t>
  </si>
  <si>
    <t>Maturities of available-for-sale securities</t>
  </si>
  <si>
    <t>Acquisitions and investment, net of cash</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Increase in borrowed federal funds</t>
  </si>
  <si>
    <t>Net activity on other debt</t>
  </si>
  <si>
    <t>Ticking fees paid</t>
  </si>
  <si>
    <t>Debt issuance costs</t>
  </si>
  <si>
    <t>Net change in securitized debt</t>
  </si>
  <si>
    <t>Net cash provided by financing activities</t>
  </si>
  <si>
    <t>Effect of exchange rate changes on cash and cash equivalents</t>
  </si>
  <si>
    <t>Net change in cash and cash equivalents</t>
  </si>
  <si>
    <t>Cash and cash equivalents, beginning of period</t>
  </si>
  <si>
    <t>Cash and cash equivalents, end of period</t>
  </si>
  <si>
    <t>2016 Credit Agreement</t>
  </si>
  <si>
    <t>Proceeds from (repayments of) lines of credit</t>
  </si>
  <si>
    <t>Borrowings on 2016 term loans</t>
  </si>
  <si>
    <t>Repayments on term loans</t>
  </si>
  <si>
    <t>2014 Credit Agreement</t>
  </si>
  <si>
    <t>Basis of Presentation</t>
  </si>
  <si>
    <t>Organization, Consolidation and Presentation of Financial Statements [Abstract]</t>
  </si>
  <si>
    <t>1. Basis of Presentation 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to the information disclosed in the notes to the consolidated financial statements included in the Annual Report on Form 10-K of WEX Inc. for the year ended December 31, 2016 . These unaudited condensed consolidated financial statements should be read in conjunction with the financial statements that are included in the Company’s Annual Report on Form 10-K for the year ended December 31, 2016 , filed with the SEC on March 6, 2017 . In the opinion of management, all adjustments (including normal recurring accruals) considered necessary for a fair presentation have been included. Operating results for the three and nine months ended September 30, 2017 are not necessarily indicative of the results for any future periods or the year ending December 31, 2017 . The Company rounds amounts in the unaudited condensed consolidated financial statements to thousands and calculates all per-share data from underlying whole-dollar amounts. Thus, certain amounts may not recalculate based on reported numbers due to rounding.</t>
  </si>
  <si>
    <t>New Accounting Standards</t>
  </si>
  <si>
    <t>Accounting Changes and Error Corrections [Abstract]</t>
  </si>
  <si>
    <t>2. New Accounting Standards Adopted During the Nine Months Ended September 30, 2017 Effective January 1, 2017, the Company adopted ASU 2016-09, which simplifies several aspects of accounting for employee share-based payment transactions, including the accounting for income taxes, forfeitures, statutory tax withholding requirements, and classification in the statement of cash flows. Prior to the adoption of this guidance, the Company recognized the net excess tax benefits of vested or settled awards in additional paid-in capital. This standard required prospective recognition of all the tax effects related to share-based payments in the income statement. The impact of adoption was recorded as a cumulative effect adjustment to Retained earnings of approximately $300 . For the nine months ended September 30, 2017, the Company recognized approximately $1,600 of excess tax benefits within our income tax provision, which would have been recognized in additional paid-in-capital under previous guidance. For the three months ended September 30, 2017, the amount of excess tax benefits recognized was not material. The Company has elected to prospectively classify these excess tax benefits as cash flows from operating activities effective January 1, 2017. The Company will continue to estimate the number of awards expected to vest, rather than electing to account for forfeitures as they occur. Adoption of this standard has not impacted the Company's minimum statutory tax withholding practices. In May 2017, the FASB issued ASU 2017-09, which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guidance is effective prospectively for all companies for annual periods beginning on or after December 15, 2017. The Company elected to early adopt this ASU and such adoption has not impacted the Company's consolidated financial statements and related disclosures. Not Yet Adopted In May 2014, the FASB issued ASU 2014-09 ("Topic 606"), which will supersede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will adopt this standard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will adopt the standard using the modified retrospective method. Topic 606 does not apply to rights or obligations associated with financial instruments (e.g. interest income), including the Company’s finance fee and interest income from banking relationships and cardholders. In addition, fees associated with cardholder arrangements are outside the scope of Topic 606. As a result of further internal analysis, management now estimates approximately 25 percent of consolidated revenues for the period ended December 31, 2016 are outside the scope of Topic 606. The Company’s revenue from discount and interchange, transaction processing and certain fees is within the scope of Topic 606. FASB and its Transition Resource Group have issued clarifications on various aspects of ASU 2014-09. Those clarifications, along with the guidance under Topic 606 support the conclusion that timing and measurement of revenue associated with the Company’s transaction processing services, including discount and interchange and other transaction processing fees, will not be significantly impacted by the new standard. Management estimates approximately 70 percent of consolidated revenues for the period ended December 31, 2016 will remain substantially unchanged under the new standard. Under the new guidance certain costs to obtain a contract, such as sales commissions are to be capitalized and amortized over the life of the contract, with a practical expedient available for contracts under one year in duration. Sales commissions expensed were approximately $20,000 for the year ended December 31, 2016. The Company currently anticipates that the treatment of over 90 percent of commission expenses will remain unchanged and will continue to be expensed. The Company is currently in the process of implementing changes to its accounting policies, business processes and internal controls to support the recognition, measurement and disclosure requirements under the new standard.</t>
  </si>
  <si>
    <t>Business Acquisition</t>
  </si>
  <si>
    <t>Business Combinations [Abstract]</t>
  </si>
  <si>
    <t>3. Business Acquisition EFS On July 1, 2016, the Company acquired all of the outstanding membership interests of EFS, a provider of customized payment solutions for fleet and corporate customers with a focus on the large and mid-sized over-the-road fleets. The acquisition enabled the Company to expand its customer footprint and to utilize EFS' technology to better serve the needs of all fleet customers. In consideration for the acquisition of EFS, the Company issued 4,012 shares of its common stock valued at approximately $355,000 based on the July 1, 2016 closing price of the Company's common stock on the NYSE. This represented approximately 9.4 percent of the Company's outstanding common stock after giving effect to the issuance of the new shares in connection with this acquisition. The cash consideration for the transaction totaled approximately $1,182,000 , and was funded with amounts received under the 2016 Credit Agreement described further in Note 7 , Financing and Other Debt. The value of the total cash and stock consideration paid for the acquisition of EFS was approximately $1,444,000 , net of $93,000 in cash acquired. The Company obtained information to determine the fair values of certain assets acquired and liabilities assumed throughout the one year measurement period and recorded adjustments to the assets acquired and liabilities assumed, resulting in the recording of other intangible assets and goodwill as described below.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tax structure of EFS consists of limited liability companies and corporations. The Company’s tax election will allow a step-up in tax basis related to its 49.5 percent direct ownership in the parent limited liability company. The remaining 50.5 percent ownership in the parent limited liability company is held by another limited liability company, taxed as a corporation, that is part of the EFS structure and will therefore receive carry over tax basis. The difference between book and tax basis resulting from receiving carry over tax basis has been reflected in the financial statements as an investment in partnership deferred tax liability. The Company has determined that approximately $557,000 of the goodwill recognized in this business combination will be deductible for income tax purposes. The following represents the components and final allocation of the purchase price: As Reported December 31, 2016 Measurement Period Adjustments As Reported, Final Total consideration, net of cash acquired $ 1,444,235 $ — $ 1,444,235 Less: Accounts receivable 162,684 — 162,684 Property and equipment 2,387 1 2,388 Customer relationships (a)(b) 842,700 (1,300 ) 841,400 Developed technologies (a)(c) 32,120 — 32,120 Trademarks and trade names (a)(d) 13,700 — 13,700 Deferred income tax assets 34,992 6,352 41,344 Other assets — 739 739 Accounts payable (153,777 ) 248 (153,529 ) Accrued expenses (128,267 ) 9,361 (118,906 ) Deferred income tax liabilities (91,194 ) 28,071 (63,123 ) Recorded goodwill (a) $ 728,890 $ (43,472 ) $ 685,418 (a) $1,235,331 in goodwill and other intangible assets recorded from this business combination were allocated to our Fleet Solutions segment; the remaining $337,307 was allocated to our Travel and Corporate Solutions segment. (b) Weighted average life – 8.1 years . (c) Weighted average life – 2.0 years . (d) Weighted average life – 7.7 years . At September 30, 2017 , estimated amortization expense related to the definite-lived intangible assets listed above for each of the next five fiscal years and thereafter is as follows: Remaining 2017 $ 21,344 2018 $ 80,987 2019 $ 74,548 2020 $ 68,685 2021 $ 60,654 2022 $ 53,537 Thereafter $ 427,408 The pro forma financial information presented below includes the effects of the EFS acquisition as if it had been consummated on January 1, 2015. These pro forma results have been calculated after applying the Company's accounting policies and adjusting results to reflect the intangible amortization and interest expense associated with the 2016 Credit Agreement used to fund the acquisition and related income tax results assuming they were applied and incurred since January 1, 2015. As a result, $11,903 and $18,497 in transaction costs, which are directly attributable to the acquisition, have been excluded from pro forma results for the three and nine months ended September 30, 2016. The pro forma results of operations do not include any cost savings or other synergies that may result from the acquisition or any estimated integration costs that have been or will be incurred by the Company. Accordingly, the following pro forma information is not necessarily indicative of either the future results of operations or results that would have been achieved if the acquisition had taken place at the beginning of 2015. The operations of EFS contributed revenues of approximately $46,957 and $135,578 and net loss before taxes of approximately $8,058 and $28,070 for the three and nine months ended September 30, 2017, respectively, to the Company's unaudited condensed consolidated statements of income. The following represents unaudited pro forma operational results as if the acquisition had occurred January 1, 2015: Three Months Ended September 30, 2016 Nine Months Ended September 30, 2016 Total revenues $ 287,756 $ 799,039 Net earnings attributable to shareholders $ 27,973 $ 48,584 Net income attributable to shareholders per share: Basic $ 0.65 $ 1.14 Diluted $ 0.65 $ 1.13</t>
  </si>
  <si>
    <t>Accounts Receivable</t>
  </si>
  <si>
    <t>Receivables [Abstract]</t>
  </si>
  <si>
    <t>4. Accounts Receivable Payment Terms In general, the Company’s trade receivables provide for payment terms of 30 days or less. Receivables not paid within the terms of the customer agreement are generally subject to late fees based upon the outstanding customer receivable balance. The Company extends revolving credit to certain small fleet customers. These accounts are also subject to late fees and balances that are not paid in full are subject to interest charges based on the revolving balance. The Company had approximately $11,200 and $3,400 in receivables with revolving credit balances as of September 30, 2017 and December 31, 2016 , respectively. Concentration of Credit Risk The receivables portfolio consists of a large group of homogeneous smaller balances from customers across a wide range of industries, which are collectively evaluated for impairment. No one customer constitutes more than 10 percent of the outstanding receivables balance at September 30, 2017 . One customer represented 11 percent of the outstanding receivables balance at December 31, 2016 . The following table presents the delinquency status as a percentage of total trade accounts receivable: September 30, Delinquency Status 2017 2016 Current–29 days past due 95 % 93 % Current–59 days past due 97 % 97 % Reserves for Accounts Receivable Receivables are generally written-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past due accounts receivable balances, changes in customer payment patterns, known fraudulent activity in the portfolio, as well as leading economic and market indicators. The following table presents changes in reserves for accounts receivable: Nine Months Ended September 30, 2017 2016 Balance, beginning of year $ 20,092 $ 13,832 Provision for credit losses 47,927 19,849 Charges to other accounts 12,221 — Charge-offs (53,044 ) (24,825 ) Recoveries of amounts previously charged-off 5,085 4,980 Currency translation 431 151 Balance, end of period $ 32,712 $ 13,987</t>
  </si>
  <si>
    <t>Earnings per Share</t>
  </si>
  <si>
    <t>Earnings Per Share [Abstract]</t>
  </si>
  <si>
    <t>5. Earnings per Share Basic earnings per share is computed by dividing net earnings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the assumed issuance of unvested restricted stock units and deferred stock units, and unvested performance-based restricted stock units for which the performance condition has been met as of the date of determination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the Company's common stock at the average market price during the period. Prior to the January 2017 adoption of ASU 2016-09, the treasury stock method also included excess tax benefits in its proceeds calculation. The following table summarizes net earnings attributable to shareholders and reconciles basic and diluted shares outstanding used in the earnings per share computations: Three Months Ended September 30, Nine Months Ended September 30, 2017 2016 2017 2016 Net earnings attributable to shareholders $ 33,971 $ 19,696 $ 80,462 $ 55,350 Weighted average common shares outstanding – Basic 43,014 42,788 42,963 40,126 Dilutive impact of share-based compensation awards 87 83 129 73 Weighted average common shares outstanding – Diluted 43,101 42,871 43,092 40,199 For the three and nine months ended September 30, 2017 and September 30, 2016 , an immaterial number of outstanding share-based awards were excluded from the computation of diluted earnings per share because the effect of including these awards would be anti-dilutive.</t>
  </si>
  <si>
    <t>Derivative Instruments</t>
  </si>
  <si>
    <t>Derivative Instruments and Hedging Activities Disclosure [Abstract]</t>
  </si>
  <si>
    <t>6. Derivative Instruments The Company is exposed to certain market risks relating to its ongoing business operations. From time to time, the Company enters into derivative instrument arrangements to manage various risks including interest rate risk, foreign exchange risk and commodity price risk. None of these derivative instruments qualify for hedge accounting treatment. Interest Rate Swap Agreements In November 2016 , the Company entered into three forward-fixed interest rate swap agreements to manage the interest rate risk associated with the Company's outstanding variable-interest rate borrowings. Under these swap agreements, the Company receives variable interest of 1-month LIBOR and pays fixed rates between 0.896% to 1.125% , reducing the variability of the future interest payments associated with a portion of the Company's borrowings. The terms of the interest rate swap agreements are as follows: Tranche A Tranche B Tranche C Notional amount at inception $400,000 $150,000 $250,000 Amortization 5% annually N/A N/A Maturity date December 31, 2020 December 31, 2020 December 31, 2018 Fixed interest rate 1.108% 1.125% 0.896% See Note 9 , Fair Value for more information regarding the valuation of the Company's interest rate swaps. Foreign Currency Exchange Program The Company utilizes a limited foreign currency exchange hedging program, entering into short-term foreign currency swaps to convert the foreign currency exposures of certain foreign currency denominated intercompany loans and investments to the base currency. The Company will continue to monitor its foreign currency exposure for discrete items and may, from time to time, hedge certain foreign currency transactions. The following table summarizes the contracts related to foreign currency swaps, which settle in the base currency at various dates within 5 days after quarter-end: Aggregate Notional Amount September 30, 2017 2016 Australian dollar A$ 10,000 A$ 10,000 The amount of gains and losses associated with these foreign currency swaps were not material for the three and nine months ended September 30, 2017 and September 30, 2016 . Fuel Derivatives Program In prior years, the Company entered into put and call option contracts related to the Company’s commodity price risk. These put and call option contracts, or fuel price derivative instruments, were designed to reduce the volatility of the Company’s cash flows associated with its fuel price-related earnings exposure in North America. During the fourth quarter of 2014, the Company suspended purchases under its fuel derivatives program due to unusually low prices in the commodities market. During the first quarter of 2016, the Company held fuel price sensitive derivative instruments to hedge approximately 20 percent of its anticipated U.S. fuel-price related earnings exposure based on assumptions at time of purchase and all of these positions were settled as of March 31, 2016. The Company is no longer hedged for changes in fuel prices. Management will continue to monitor the fuel price market and evaluate its alternatives as it relates to this hedging program. Consolidated Derivative Instruments The following table presents information on the location and fair value of asset derivatives recorded in the unaudited condensed consolidated balance sheets: Derivatives Not Designated as Hedging Instruments Balance Sheet Location September 30, 2017 December 31, 2016 Interest rate swaps Other assets $ 12,059 $ 12,908 Given that the Company's commodity contracts and interest rate swap agreements are not designated as hedging instruments, changes in the fair value of these instruments, which represent unrealized gains and losses, are recognized in the unaudited condensed consolidated statements of income. The following table presents information on the amounts of derivative gains and losses and the locations in the unaudited condensed consolidated statements of income: Derivatives Not Designated as Hedging Instruments Location of Gain (Loss) on Derivatives Recognized in Income Three Months Ended September 30, Nine Months Ended September 30, 2017 2016 2017 2016 Commodity contracts Net realized and unrealized gain on fuel price derivatives $ — $ — $ — $ 711 Interest rate swap agreements - unrealized portion Net unrealized loss on interest rate swap agreements $ (150 ) $ — $ (849 ) $ — Interest rate swap agreements - realized portion Financing interest income (expense) $ 377 $ — $ (243 ) $ —</t>
  </si>
  <si>
    <t>Financing and Other Debt</t>
  </si>
  <si>
    <t>Debt Disclosure [Abstract]</t>
  </si>
  <si>
    <t>7. Financing and Other Debt 2016 Credit Agreement On July 1, 2016 , the Company entered into the 2016 Credit Agreement, which replaced the 2014 Credit Agreement. The 2016 Credit Agreement provides for term loan facilities and a secured revolving credit facility, with a sublimit for letters of credit and swingline loans. Under this agreement, $925,000 matures on July 1, 2021 and $1,200,000 matures on July 1, 2023. Prior to maturity, amounts under the credit facility will be reduced by mandatory payments. Additional loans may be made available under the 2016 Credit Agreement upon request of the Company subject to specified terms and conditions, including receipt of lender commitments. Proceeds from the 2016 Credit Agreement may be used for working capital purposes, acquisitions, payment of dividends and other restricted payments, refinancing of indebtedness and other general corporate purposes. As of September 30, 2017 , the Company had $149,423 of borrowings against its $470,000 secured revolving credit facility, or approximately $320,000 of availability under the 2016 Credit Agreement, subject to the covenants as described below. The outstanding amortizing term loans under the 2016 Credit Agreement totaled $1,611,563 at September 30, 2017 . As of September 30, 2017 and December 31, 2016 , amounts outstanding under the 2016 Credit Agreement bore a weighted average effective interest rate of 3.9 percent and 4.2 percent , respectively. As of both September 30, 2017 and December 31, 2016 , the Company has posted approximately $13,000 in letters of credit as collateral for lease agreements and virtual card and fuel payment processing activity at its foreign subsidiaries. Effective July 3, 2017, the Company repriced the secured term loans under the 2016 Credit Agreement (the "2016 First Amendment"), which reduced the applicable interest rate margin at current borrowing levels for both LIBOR borrowings and base rate borrowings for the Company's tranche A term loans and tranche B term loans. The applicable interest rate margin for the tranche A term loans will continue to be determined based on the Company's consolidated leverage ratio, with the interest rate margin initially set at 2.75% for LIBOR borrowings, and 1.75% for base rate borrowings. The applicable interest rate margin for the tranche B term loans will no longer be determined based on the Company's consolidated leverage ratio and will instead be set at 2.75% for LIBOR borrowings, and 1.75% for base rate borrowings. The consolidated leverage ratio as defined in the 2016 Credit Agreement (i.e. consolidated funded indebtedness less up to $350,000 in permitted securitization transactions of the Company and its subsidiaries to consolidated EBITDA) was also modified for purposes of calculating the interest rate margin for tranche A term loans and revolving loans and determining compliance with the financial covenant by allowing the Company to exclude up to $75 million of certain corporate cash balances for purposes of determining consolidated funded indebtedness. After giving effect to the terms of the 2016 First Amendment, amounts outstanding under the 2016 Credit Agreement were repriced to bear interest at a rate equal to, at the Company’s option, (a) the Eurocurrency Rate, as defined in the 2016 Credit Agreement, plus a margin of between 1.75% to 3.25% ( 2.75% at September 30, 2017 ) with respect to the revolving credit facility, between 1.75% to 2.75% ( 2.25% at September 30, 2017 ) with respect to the tranche A term loan facility, which represents a reduction of 50 basis points and 2.75% with respect to the tranche B term loan facility, which represents a reduction of 75 basis points (with the Eurocurrency Rate subject to a 0.0% floor), in each case, based on the consolidated leverage ratio or (b) the highest of (i) the Federal Funds Rate plus 0.50% , (ii) the prime rate announced by Bank of America, and (iii) the Eurocurrency Rate plus 1.00% , in each case plus a margin of 0.75% to 2.25% ( 1.75% at September 30, 2017 ) with respect to the revolving credit facility, 0.75% to 1.75% ( 1.25% at September 30, 2017 ) with respect to the tranche A term loan facility and 1.75% with respect to the tranche B term loan facility, with the margin determined in the case of the revolving credit facility and the tranche A term loan facility based on the consolidated leverage ratio. In November 2016, the Company entered into three interest rate swap agreements to manage the interest rate risk associated with its outstanding variable-interest rate borrowings under the 2016 Credit Agreement. See Note 6 , Derivative Instruments, for further discussion. In addition, the Company has agreed to pay a quarterly commitment fee at a rate per annum ranging from 0.30% to 0.50% ( 0.45% at September 30, 2017 ) based on the consolidated leverage ratio of the daily unused portion of the 2016 Credit Agreement. The tranche B term loan facility was issued with an original issue discount of 1.00% . As the debt repricings under the 2016 First Amendment were not considered substantially different, the Company applied modification accounting and no gain or loss was recognized as a result of the debt modification. Amounts paid as part of this repricing were not material. On October 30, 2017, the Company added $100,000 of capacity under our secured revolving credit facility. See Note 16, Subsequent Event, for further discussion. Debt Covenants As more fully described in the Company's Annual Report on Form 10-K for the year ended December 31, 2016 , the 2016 Credit Agreement and the Indenture contain covenants that limit the Company's and its subsidiaries' ability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s of September 30, 2017 , the Company was in compliance with all material covenants of its 2016 Credit Agreement and the Indenture. Borrowed Federal Funds WEX Bank borrows from lines of credit on a federal funds rate basis to supplement the financing of its accounts receivable. The Company's federal funds available lines of credit were $246,500 and $250,000 , with approximately $28,500 and $0 outstanding as of September 30, 2017 and December 31, 2016 , respectively. Other Debt WEX Brazil Debt WEX Brazil had debt of approximately $11,743 and $30,755 as of September 30, 2017 and December 31, 2016 , respectively. This was comprised of credit facilities and loan arrangements related to its accounts receivable, with various maturity dates. The interest rate was 21.4 percent and 19.7 percent as of September 30, 2017 and December 31, 2016 , respectively. This debt is recorded in Other debt on the Company’s unaudited condensed consolidated balance sheets for the periods presented. Participation Debt WEX Bank maintains agreements with third-party banks to fund customer balances that exceed WEX Bank's lending limit to an individual customer. During the nine months ended September 30, 2017, the Company increased the funding capacity by $90,000 to $185,000 . Associated borrowings carry a variable interest rate of 1 month to 3 month LIBOR plus a margin of 225 basis points. The balance of the debt was approximately $154,521 and $95,000 at September 30, 2017 and December 31, 2016 , respectively, and was secured by an interest in the underlying customer receivables. The balance will fluctuate on a daily basis based on customer funding needs. The balance will mature in amounts of $85,000 and $50,000 on May 30, 2018 and December 31, 2021, respectively, with the remaining $19,521 maturing on demand. This debt is recorded in Other debt on the Company’s unaudited condensed consolidated balance sheets for the periods presented. WEX Brazil Securitization Facility During the second quarter of 2017, WEX Brazil entered into a securitized debt agreement to sell certain unsecured receivables associated with our salary payment card product to an investment fund managed by an unrelated third-party financial institution. Under the terms of the agreement, the investment fund's purchase price incorporates a discount relative to the face value of the transferred receivables. Additionally, the investment fund compensates WEX Brazil for continuing to service these receivables through their duration, which on average is less than six months. This securitization arrangement does not meet the derecognition conditions and accordingly WEX Brazil continues to report the transferred receivables in our unaudited condensed consolidated balance sheet with no change in the basis of accounting. Additionally, we recognize the cash proceeds received from the investment fund and record offsetting securitized debt in our unaudited condensed consolidated balance sheet. During the third quarter of 2017, WEX Brazil transferred approximately $31,200 of receivables to the investment fund for cash proceeds of approximately $27,700 . This $3,500 discount is recognized as operating interest in the Company's unaudited condensed consolidated statements of income using the effective interest method over the weighted average term of the salary advances. The Company received approximately $2,000 of servicing fee income upon the sale of these receivables, which is recognized as other revenue in our unaudited condensed consolidated statements of income on a straight-line basis over the anticipated loan servicing period. As of September 30, 2017, the Company recognized approximately $20,000 of both transferred receivables and securitized debt on our unaudited condensed consolidated balance sheet. Australian Securitization Facility During the second quarter of 2017, the Company extended an existing securitized debt agreement with the Bank of Tokyo-Mitsubishi UFJ, Ltd through April 2018.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70 percent and 2.65 percent as of September 30, 2017 and December 31, 2016 , respectively. The Company had $83,100 and $78,600 of securitized debt under this facility as of September 30, 2017 and December 31, 2016 , respectively.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will be determined by management on a monthly basis. The interest rate was 0.42 percent and 0.95 percent as of September 30, 2017 and December 31, 2016 , respectively. The Company had $18,800 and $5,700 of securitized debt under this facility as of September 30, 2017 and December 31, 2016 , respectively. Debt Issuance Costs The following table presents the Company's net debt issuance costs related to its revolving line-of-credit facilities, term loans and notes outstanding: September 30, 2017 December 31, 2016 Revolving line of credit facility and term loans $ 33,514 $ 38,334 Notes outstanding 1 $ 3,915 $ 4,466 1 See Note 9 , Fair Value for more information regarding the Company's Notes outstanding.</t>
  </si>
  <si>
    <t>Fair Value</t>
  </si>
  <si>
    <t>Fair Value Disclosures [Abstract]</t>
  </si>
  <si>
    <t>9. Fair Value The Company holds mortgage-backed securities, fixed-income securities, derivatives (see Note 6 ,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f the fair value hierarchy during either of the three or nine months ended September 30, 2017 or September 30, 2016 . The following table presents the Company’s assets that are measured at fair value and the related hierarchy levels: Fair Value Hierarchy September 30, 2017 December 31, 2016 Assets Municipal bonds 2 $ 534 $ 682 Asset-backed securities 2 395 648 Mortgage-backed securities 2 450 490 Fixed-income mutual fund 1 22,205 21,705 Available-for-sale securities $ 23,584 $ 23,525 Executive deferred compensation plan trust (a) 1 $ 6,517 $ 5,673 Interest rate swaps (a) 2 $ 12,059 $ 12,908 (a) The fair value of these instruments is recorded in Other assets. Available-For-Sale Securities When available, the Company uses quoted market prices to determine the fair value of available-for-sale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obligations related to th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400 Million Notes Outstanding On January 30, 2013, the Company completed a $400,000 offering in an aggregate principal amount of 4.750 percent senior notes due February 1, 2023, with interest payable semiannually. The Notes outstanding have a fair value of $411,500 and $390,000 as of September 30, 2017 and December 31, 2016 , respectively. The fair value is based on market rates for the issuance of our debt. The Company determined the fair value of its Notes outstanding is classified as Level 2 in the fair value hierarchy. Debt The Company determines the fair value of the amount outstanding under its 2016 Credit Agreement based on the market rates for the issuance of the Company's debt, which are Level 2 inputs in the fair value hierarchy. As of both September 30, 2017 and December 31, 2016 , the carrying value of the 2016 Credit Agreement approximated its fair value.</t>
  </si>
  <si>
    <t>Off-Balance Sheet Arrangements</t>
  </si>
  <si>
    <t>8. Off-Balance Sheet Arrangements WEX Europe Services Accounts Receivable Factoring During the first quarter of 2017 , WEX Europe Services ("WES") entered into a factoring arrangement with an unrelated third-party financial institution (the "Purchasing Bank") to sell certain of its accounts receivable in order to accelerate the collection of the Company's cash and reduce internal costs, thereby improving liquidity. Under this arrangement, the Purchasing Bank establishes a credit limit for each customer account. The factored receivables are without recourse to the extent that the customer balances are maintained at or below the established credit limit. For customer receivable balances in excess of the Purchasing Bank's credit limit, the Company maintains the risk of default. We obtained a true sale opinion from an independent attorney, which states that the factoring agreement creates a sale of receivables under local law for amounts transferred both below and above the established credit limits. Additionally, there are no indications of the Company's continuing involvement in the factored receivables. As a result, the Purchasing Bank is deemed the purchaser of these receivables and is entitled to enforce payment of these amounts from the debtor. This factoring arrangement is accounted for as a sale and accordingly the Company records the receivables sold as a reduction of accounts receivable and proceeds as cash provided by operating activities. The Company sold approximately $170,000 and $394,000 of receivables under this arrangement during the three and nine months ended September 30, 2017 , respectively. Proceeds received are recorded net of applicable expenses, interest and commissions. This resulted in a loss on factoring of $1,150 and $2,600 for the three and nine months ended September 30, 2017 , respectively, which was recorded in Other expenses in the unaudited condensed consolidated statement of income. As of September 30, 2017 , the Company had associated factoring receivables of approximately $54,000 , of which approximately $3,600 were in excess of the established credit limit. Charge-backs on balances in excess of the credit limit during the three and nine months ended September 30, 2017 were insignificant. Brazil Accounts Receivable Factoring During the first quarter of 2017 , WEX Brazil entered into a factoring agreement to sell certain unsecured receivables associated with our salary payment card product, without recourse, to an unrelated third-party financial institution. Under the terms of the agreement, the Company retains no rights or interest and has no obligations with respect to the receivables. As such, the factoring under this arrangement is accounted for as a sale. The Company sold $16,300 of receivables during the nine months ended September 30, 2017. This resulted in a loss on factoring of $800 for the nine months ended September 30, 2017 , which was recorded in Other expenses in the unaudited condensed consolidated statement of income. There were no sales under this factoring arrangement during the three months ended September 30, 2017; a recently executed securitization agreement has replaced this factoring arrangement as Brazil's primary funding mechanism. See Note 7, Financing and Other Debt, for more information on this securitization arrangement. The receivables sold under this agreement were recorded as a reduction of accounts receivable and proceeds as cash provided by operating activities.</t>
  </si>
  <si>
    <t>Income Taxes</t>
  </si>
  <si>
    <t>Income Tax Disclosure [Abstract]</t>
  </si>
  <si>
    <t>10. Income Taxes The Company's effective tax rate was 35.4 percent for the third quarter of 2017 as compared to 24.0 percent in the same period last year. The increase in our effective tax rate was primarily due to the absence of several discrete tax benefits including a decrease in valuation allowance recorded during the third quarter of 2016 . The Company's effective tax rate was 35.5 percent for the first nine months of 2017 as compared to 30.4 percent in the same period last year. The increase in our effective tax rate was primarily due to the absence of tax benefits recorded during the first nine months of 2016. These unfavorable factors were partly offset by the $1,600 tax effect of excess tax benefits related to share-based payments recorded in the income statement in the first nine months of 2017. See Note 2, New Accounting Standards for more information. Undistributed earnings of certain foreign subsidiaries of the Company amounted to $45,981 and $25,824 at September 30, 2017 and December 31, 2016 , respectively.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si>
  <si>
    <t>Commitments and Contingencies</t>
  </si>
  <si>
    <t>Commitments and Contingencies Disclosure [Abstract]</t>
  </si>
  <si>
    <t>11. Commitments and Contingencies Litigation On August 11, 2016, the Company was sued in the Circuit Court of St. Charles County, Missouri, in a putative class action alleging the Company improperly sent unauthorized facsimile advertisements in violation of the Telephone Consumer Protection Act, 47 U.S.C. § 227 (the “TCPA”). The named plaintiff seeks to represent a nationwide class of recipients of unauthorized facsimile advertisements from the Company (collectively, the "Plaintiffs") and requests statutory damages for each facsimile advertisement. The Plaintiffs further allege that the opt-out notice of the faxes did not meet the criteria set forth in the TCPA or its underlying regulations. The Company removed the case to the United States District Court for the Eastern District of Missouri on September 15, 2016. On October 14, 2016, the Company filed an answer denying liability and stating the facsimile advertisement at issue was sent by FleetOne, LLC, the Company’s wholly-owned subsidiary. On May 10, 2017, the parties agreed to a settlement in principle to resolve the class claims, which was preliminarily approved by the court on October 6, 2017. The expected settlement amount is not material to the Company's unaudited condensed consolidated financial position, results of operations, cash flows or liquidity. The Company is involved in other pending litigation in the ordinary course of business. In the opinion of management, such litigation will not have a material adverse effect on the Company’s unaudited condensed consolidated financial position, results of operations or cash flows. Commitments Significant commitments and contingencies as of September 30, 2017 are consistent with those discussed in Note 18, Commitments and Contingencies to the consolidated financial statements in the Annual Report on Form 10-K for the year ended December 31, 2016 .</t>
  </si>
  <si>
    <t>Stock-Based Compensation</t>
  </si>
  <si>
    <t>Disclosure of Compensation Related Costs, Share-based Payments [Abstract]</t>
  </si>
  <si>
    <t>12. Stock-Based Compensation The fair value of restricted stock units, deferred stock units, performance-based restricted stock units, performance-based stock options and service-based stock options awarded during the three and nine months ended September 30, 2017 totaled $400 and $45,741 , respectively, as compared to $4,416 and $30,343 for the three and nine months ended September 30, 2016 , respectively. Stock Options Performance-Based Stock Options In May 2017, the Company granted performance-based stock options with a contractual term of ten years to members of senior management. The options contain a market condition that begins operating on the third anniversary of the grant date, requiring the closing price of the Company's stock to meet or exceed certain price thresholds for twenty consecutive trading days (“Stock Price Hurdle”) in order for shares to vest. In addition, award recipients must be continually employed from the grant date until such date that the Stock Price Hurdle is satisfied in order for shares to vest. To the extent both the service condition and the Stock Price Hurdle are not met by the end of a defined measurement period, these performance-based stock options will be canceled. The grant date fair value of these performance options was estimated on the date of the grant using a Monte-Carlo simulation model used to simulate a distribution of future stock price paths based on historical volatility levels. The table below summarizes the assumptions used to calculate the fair value: Exercise price $ 99.69 Expected stock price volatility 31.14 % Risk-free interest rate 2.18 % Weighted average fair value of performance options granted $ 28.69 These performance-based stock options are expensed on a graded basis over the derived service period of approximately three years regardless of whether the market condition is satisfied. Upon satisfaction of a Stock Price Hurdle, any unrecognized compensation expense for that specific tranche will be accelerated. Service-Based Stock Options On March 20, 2017, the Company approved the grant of stock options to certain officers and employees under the 2010 Equity Incentive Plan. Stock options granted generally become exercisable over three years (with approximately 33 percent of the total grant vesting each year on the anniversary of the grant date) and expire 10 years from the date of grant. The fair value of each option award is estimated on the grant date using a Black-Scholes-Merton option-pricing model and the following assumptions: March 20, 2017 Weighted average expected life (in years) 6.0 Weighted average exercise price $ 104.95 Weighted average volatility 30.67 % Weighted average risk-free rate 2.13 % Weighted average fair value $ 35.58</t>
  </si>
  <si>
    <t>Impairment and Restructuring Activities</t>
  </si>
  <si>
    <t>Restructuring and Related Activities [Abstract]</t>
  </si>
  <si>
    <t>13. Impairment and Restructuring Activities Impairment During the nine months ended September 30, 2017, the Company executed a vendor contract amendment based on a strategic decision to in-source certain previously outsourced technology functions. As a result of this action, the Company determined that $16,175 of prepaid services had no future benefit and were therefore written off within the Fleet Solutions segment during the nine months ended September 30, 2017. Restructuring In the first quarter of 2015, the Company commenced a restructuring initiative (the "2015 Restructuring Initiative") as a result of its global review of operations. The global review of operations identified certain initiatives to further streamline the business, to improve the Company's efficiency, and to globalize the Company's operations, all with an objective to improve scale and increase profitability going forward. The Company continued its efforts to improve its overall operational efficiency and began a second restructuring initiative (the "2016 Restructuring Initiative") during the second quarter of 2016. In connection with the EFS acquisition, the Company initiated a restructuring program in the third quarter of 2016 (the "Acquisition Integration Restructuring Initiative"). The restructuring expenses related to these initiatives primarily consist of employee costs and office closure costs directly associated with the respective program. The Company has determined the amount of expenses related to these initiatives is probable and reasonably estimable. As such, the Company has recorded the impact on the unaudited condensed consolidated statements of income and in Accrued expenses on the unaudited condensed consolidated balance sheets. Restructuring charges incurred to date under these initiatives were $25,689 as of September 30, 2017 . The balances under the 2015 Restructuring Initiative and the Acquisition Integration Restructuring Initiative are expected to be paid through 2018. Amounts under the 2016 Restructuring Initiative are expected to be paid through 2017. Based on current plans, which are subject to change, the amount of restructuring costs that the Company expects to incur is immaterial. The following table presents the Company's 2015 Restructuring Initiative liability: Three Months Ended September 30, Nine Months Ended September 30, 2017 2016 2017 2016 Balance, beginning of period $ 3,008 $ 7,085 $ 5,231 $ 7,249 Restructuring charges 1 431 446 1,964 2,035 Cash paid (656 ) (638 ) (3,492 ) (2,763 ) Liability transfer to 2016 Restructuring Initiative — — (1,158 ) — Impact of foreign currency translation (22 ) 701 216 1,073 Balance, end of period $ 2,761 $ 7,594 $ 2,761 $ 7,594 1 Primarily consists of employee costs. The following table presents the Company’s 2016 Restructuring Initiative liability: Three Months Ended September 30, Nine Months Ended September 30, 2017 2016 2017 2016 Balance, beginning of period $ 4,342 $ 3,488 $ 3,662 $ — Restructuring charges 1 88 — 307 3,506 Reserve release — — (533 ) — Cash paid (1,778 ) (4 ) (2,265 ) (4 ) Liability transfer from 2015 Restructuring Initiative — — 1,158 — Impact of foreign currency translation 35 264 358 246 Balance, end of period $ 2,687 $ 3,748 $ 2,687 $ 3,748 1 Primarily consists of employee costs. The following table presents the Company’s Acquisition Integration Restructuring Initiative liability: Three Months Ended September 30, Nine Months Ended September 30, 2017 2016 2017 2016 Balance, beginning of period $ 1,333 $ — $ 1,764 $ — Restructuring charges 1 4,120 2,085 5,061 2,085 Cash paid (937 ) (421 ) (2,416 ) (421 ) Other — — 107 — Balance, end of period $ 4,516 $ 1,664 $ 4,516 $ 1,664 1 Primarily consists of office closure costs. The following table presents the Company's total restructuring liability: Three Months Ended September 30, Nine Months Ended September 30, 2017 2016 2017 2016 Balance, beginning of period $ 8,683 $ 10,573 $ 10,657 $ 7,249 Restructuring charges 4,639 2,531 7,332 7,626 Reserve release — — (533 ) — Cash paid (3,371 ) (1,063 ) (8,173 ) (3,188 ) Other — — 107 — Impact of foreign currency translation 13 965 574 1,319 Balance, end of period $ 9,964 $ 13,006 $ 9,964 $ 13,006</t>
  </si>
  <si>
    <t>Segment Information</t>
  </si>
  <si>
    <t>Segment Reporting [Abstract]</t>
  </si>
  <si>
    <t>14. Segment Information Operating segments are defined as components of an enterprise about which separate financial information is available and is evaluated regularly by the chief operating decision maker ("CODM") in deciding how to allocate resources and asses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During the third quarter of 2017, the Company revised its operating segment measurement from pre-tax adjusted income to adjusted operating income. The Company no longer allocates financing interest expense to our operating segments as management believes this item can obscure underlying business trends. As such, we believe adjusted operating income reflects a more enhanced measurement of segment profitability. Segment results for the three and nine months ended September 30, 2016 have been revised to reflect this change in operating segment measurement. Adjusted operating income adjusts operating income to exclude: (i) acquisition and divestiture related items (including acquisition-related intangible amortization); (ii) stock-based compensation; (iii) restructuring and other costs; and (iv) debt restructuring costs. In addition, for the nine months ended September 30, 2017, adjusted operating income excludes an impairment charge related to the insourcing of certain technology functions from a third party. The following tables present the Company’s reportable segment results on an adjusted operating income basis: Fleet Solutions Travel and Corporate Solutions Health and Employee Benefit Solutions Total Three Months Ended September 30, 2017 Payment processing revenue $ 90,270 $ 44,177 $ 11,255 $ 145,702 Account servicing revenue 44,858 206 26,258 71,322 Finance fee revenue 40,773 87 10,019 50,879 Other revenue 36,177 16,556 3,366 56,099 Total revenues $ 212,078 $ 61,026 $ 50,898 $ 324,002 Depreciation and amortization $ 37,172 $ 3,185 $ 10,872 $ 51,229 Adjusted operating income $ 74,782 $ 33,971 $ 11,509 $ 120,262 Three Months Ended September 30, 2016 Payment processing revenue $ 83,132 $ 52,551 $ 10,499 $ 146,182 Account servicing revenue 37,414 242 21,159 58,815 Finance fee revenue 33,230 115 2,793 36,138 Other revenue 30,982 10,407 5,232 46,621 Total revenues $ 184,758 $ 63,315 $ 39,683 $ 287,756 Depreciation and amortization $ 35,172 $ 1,630 $ 9,206 $ 46,008 Adjusted operating income $ 68,987 $ 31,449 $ 10,053 $ 110,489 Fleet Solutions Travel and Corporate Solutions Health and Employee Benefit Solutions Total Nine Months Ended September 30, 2017 Payment processing revenue $ 264,210 $ 119,328 $ 39,896 $ 423,434 Account servicing revenue 122,238 528 75,772 198,538 Finance fee revenue 113,754 469 22,113 136,336 Other revenue 103,003 43,414 14,518 160,935 Total revenues $ 603,205 $ 163,739 $ 152,299 $ 919,243 Depreciation and amortization $ 109,610 $ 9,445 $ 31,373 $ 150,428 Adjusted operating income $ 214,421 $ 84,935 $ 41,897 $ 341,253 Nine Months Ended September 30, 2016 Payment processing revenue $ 216,133 $ 130,372 $ 36,814 $ 383,319 Account servicing revenue 90,400 852 59,518 150,770 Finance fee revenue 85,841 336 6,171 92,348 Other revenue 57,417 30,235 13,532 101,184 Total revenues $ 449,791 $ 161,795 $ 116,035 $ 727,621 Depreciation and amortization $ 62,927 $ 3,007 $ 25,447 $ 91,381 Adjusted operating income $ 145,009 $ 74,639 $ 32,444 $ 252,092 Our segments earn interest income both from banking relationships and from cardholders. The majority of interest income from cardholders is earned on our salary payment cards offered in Brazil. The following table presents the Company's interest income by segment: Three Months Ended September 30, Nine Months Ended September 30, 2017 2016 2017 2016 Fleet Solutions $ 944 $ 961 $ 2,764 $ 2,547 Travel and Corporate Solutions 208 143 569 330 Health and Employee Benefit Solutions 10,899 2,794 23,253 6,176 Total interest income $ 12,051 $ 3,898 $ 26,586 $ 9,053 The following table reconciles adjusted operating income to income before income taxes: Three Months Ended September 30, Nine Months Ended September 30, 2017 2016 2017 2016 Fleet Solutions $ 74,782 $ 68,987 $ 214,421 $ 145,009 Travel and Corporate Solutions 33,971 31,449 84,935 74,639 Health and Employee Benefit Solutions 11,509 10,053 41,897 32,444 Adjusted operating income $ 120,262 $ 110,489 $ 341,253 $ 252,092 Acquisition-related intangible amortization (38,510 ) (33,855 ) (114,603 ) (59,066 ) Other acquisition and divestiture related items (1,006 ) (13,100 ) (3,380 ) (19,694 ) Stock-based compensation (8,483 ) (5,199 ) (22,354 ) (14,312 ) Restructuring and other costs (6,024 ) (3,767 ) (10,169 ) (11,689 ) Impairment charge — — (16,175 ) — Debt restructuring (2,516 ) — (2,516 ) — Operating income $ 63,723 $ 54,568 $ 172,056 $ 147,331 Financing interest expense (25,754 ) (35,064 ) (81,449 ) (87,040 ) Net foreign currency gain 14,611 5,932 33,578 17,233 Net unrealized loss on interest rate swap agreements (150 ) — (849 ) — Net realized and unrealized gain on fuel price derivatives — — — 711 Non-cash adjustments related to tax receivable agreement — (168 ) — (168 ) Income before income taxes $ 52,430 $ 25,268 $ 123,336 $ 78,067</t>
  </si>
  <si>
    <t>Supplementary Regulatory Capital Disclosure</t>
  </si>
  <si>
    <t>15. Supplementary Regulatory Capital Disclosure The Company's subsidiary, WEX Bank, is subject to various regulatory capital requirements administered by the FDIC and the Utah Department of Financial Institutions. Failure to meet minimum capital requirements can initiate certain mandatory and discretionary actions by regulators that, if undertaken, could have a direct material effect on the Company’s financial statements. Under capital adequacy guidelines and the regulatory framework for prompt corrective action, WEX Bank must meet specific capital guidelines that involve quantitative measures of WEX Bank’s assets, liabilities and certain off-balance sheet items as calculated under regulatory accounting practices. WEX Bank’s capital amounts and classification are also subject to qualitative judgments by the regulators about components, risk weightings and other factors. Quantitative measures established by regulation to ensure capital adequacy require WEX Bank to maintain minimum amounts and ratios as defined in the regulations. As of December 31, 2016 , the most recent FDIC exam report categorized WEX Bank as “well capitalized” under the regulatory framework for prompt corrective action. There are no conditions or events subsequent to that examination report that management believes have changed WEX Bank’s capital rating. WEX Bank’s actual and regulatory minimum capital amounts and ratios are presented in the following table: Actual Amount Ratio Minimum for Capital Adequacy Purposes Amount Ratio Minimum to Be Well Capitalized Under Prompt Corrective Action Provisions Amount Ratio September 30, 2017 Total Capital to risk-weighted assets $ 326,773 13.12 % $ 199,249 8.0 % $ 249,061 10.0 % Tier 1 Capital to average assets $ 314,473 12.09 % $ 104,004 4.0 % $ 130,004 5.0 % Common equity to risk-weighted assets $ 314,473 12.63 % $ 112,078 4.5 % $ 161,890 6.5 % Tier 1 Capital to risk-weighted assets $ 314,473 12.63 % $ 149,437 6.0 % $ 199,250 8.0 % December 31, 2016 Total Capital to risk-weighted assets $ 228,402 12.59 % $ 145,182 8.0 % $ 181,477 10.0 % Tier 1 Capital to average assets $ 214,847 11.10 % $ 77,413 4.0 % $ 96,767 5.0 % Common equity to risk-weighted assets $ 214,847 11.84 % $ 81,665 4.5 % $ 117,961 6.5 % Tier 1 Capital to risk-weighted assets $ 214,847 11.84 % $ 108,887 6.0 % $ 145,183 8.0 %</t>
  </si>
  <si>
    <t>Subsequent Event</t>
  </si>
  <si>
    <t>Subsequent Events [Abstract]</t>
  </si>
  <si>
    <t>16. Subsequent Event Effective O ctober 18, 2017 , the Company acquired certain assets and assumed certain liabilities of AOC Solutions and one of its affiliate companies, 3Delta Systems, Inc. (collectively "AOC"), an industry leader in commercial payments technology, for a net purchase price of $112,500 . The acquisition was funded with cash on hand and through the Company's 2016 Credit Agreement. In conjunction with the closing of the AOC acquisition, effective October 30, 2017, the Company added $100,000 of capacity to its revolving line of credit to provide additional liquidity and flexibility. The acquisition of AOC, a longstanding technology provider for our virtual card product, will broaden the Company's capabilities, increase our pool of employees with payments platform expertise and allow the Company to evolve with the needs of its customers and partners through the use of AOC’s payments processing technology platforms. This acquisition will be accounted for under the acquisition method of accounting.</t>
  </si>
  <si>
    <t>New Accounting Standards (Policies)</t>
  </si>
  <si>
    <t>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to the information disclosed in the notes to the consolidated financial statements included in the Annual Report on Form 10-K of WEX Inc. for the year ended December 31, 2016 . These unaudited condensed consolidated financial statements should be read in conjunction with the financial statements that are included in the Company’s Annual Report on Form 10-K for the year ended December 31, 2016 , filed with the SEC on March 6, 2017 . In the opinion of management, all adjustments (including normal recurring accruals) considered necessary for a fair presentation have been included. Operating results for the three and nine months ended September 30, 2017 are not necessarily indicative of the results for any future periods or the year ending December 31, 2017 . The Company rounds amounts in the unaudited condensed consolidated financial statements to thousands and calculates all per-share data from underlying whole-dollar amounts. Thus, certain amounts may not recalculate based on reported numbers due to rounding.</t>
  </si>
  <si>
    <t>Adopted During the Nine Months Ended September 30, 2017 Effective January 1, 2017, the Company adopted ASU 2016-09, which simplifies several aspects of accounting for employee share-based payment transactions, including the accounting for income taxes, forfeitures, statutory tax withholding requirements, and classification in the statement of cash flows. Prior to the adoption of this guidance, the Company recognized the net excess tax benefits of vested or settled awards in additional paid-in capital. This standard required prospective recognition of all the tax effects related to share-based payments in the income statement. The impact of adoption was recorded as a cumulative effect adjustment to Retained earnings of approximately $300 . For the nine months ended September 30, 2017, the Company recognized approximately $1,600 of excess tax benefits within our income tax provision, which would have been recognized in additional paid-in-capital under previous guidance. For the three months ended September 30, 2017, the amount of excess tax benefits recognized was not material. The Company has elected to prospectively classify these excess tax benefits as cash flows from operating activities effective January 1, 2017. The Company will continue to estimate the number of awards expected to vest, rather than electing to account for forfeitures as they occur. Adoption of this standard has not impacted the Company's minimum statutory tax withholding practices. In May 2017, the FASB issued ASU 2017-09, which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guidance is effective prospectively for all companies for annual periods beginning on or after December 15, 2017. The Company elected to early adopt this ASU and such adoption has not impacted the Company's consolidated financial statements and related disclosures. Not Yet Adopted In May 2014, the FASB issued ASU 2014-09 ("Topic 606"), which will supersede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will adopt this standard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will adopt the standard using the modified retrospective method. Topic 606 does not apply to rights or obligations associated with financial instruments (e.g. interest income), including the Company’s finance fee and interest income from banking relationships and cardholders. In addition, fees associated with cardholder arrangements are outside the scope of Topic 606. As a result of further internal analysis, management now estimates approximately 25 percent of consolidated revenues for the period ended December 31, 2016 are outside the scope of Topic 606. The Company’s revenue from discount and interchange, transaction processing and certain fees is within the scope of Topic 606. FASB and its Transition Resource Group have issued clarifications on various aspects of ASU 2014-09. Those clarifications, along with the guidance under Topic 606 support the conclusion that timing and measurement of revenue associated with the Company’s transaction processing services, including discount and interchange and other transaction processing fees, will not be significantly impacted by the new standard. Management estimates approximately 70 percent of consolidated revenues for the period ended December 31, 2016 will remain substantially unchanged under the new standard. Under the new guidance certain costs to obtain a contract, such as sales commissions are to be capitalized and amortized over the life of the contract, with a practical expedient available for contracts under one year in duration. Sales commissions expensed were approximately $20,000 for the year ended December 31, 2016. The Company currently anticipates that the treatment of over 90 percent of commission expenses will remain unchanged and will continue to be expensed. The Company is currently in the process of implementing changes to its accounting policies, business processes and internal controls to support the recognition, measurement and disclosure requirements under the new standard.</t>
  </si>
  <si>
    <t>Receivables</t>
  </si>
  <si>
    <t>Payment Terms In general, the Company’s trade receivables provide for payment terms of 30 days or less. Receivables not paid within the terms of the customer agreement are generally subject to late fees based upon the outstanding customer receivable balance. The Company extends revolving credit to certain small fleet customers. These accounts are also subject to late fees and balances that are not paid in full are subject to interest charges based on the revolving balance.</t>
  </si>
  <si>
    <t>Basic earnings per share is computed by dividing net earnings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the assumed issuance of unvested restricted stock units and deferred stock units, and unvested performance-based restricted stock units for which the performance condition has been met as of the date of determination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the Company's common stock at the average market price during the period. Prior to the January 2017 adoption of ASU 2016-09, the treasury stock method also included excess tax benefits in its proceeds calculation.</t>
  </si>
  <si>
    <t xml:space="preserve">The Company is exposed to certain market risks relating to its ongoing business operations. From time to time, the Company enters into derivative instrument arrangements to manage various risks including interest rate risk, foreign exchange risk and commodity price risk. None of these derivative instruments qualify for hedge accounting treatment. </t>
  </si>
  <si>
    <t>Fair Value of Financial Instruments</t>
  </si>
  <si>
    <t xml:space="preserve">The fair value is based on market rates for the issuance of our debt. The Company determined the fair value of its Notes outstanding is classified as Level 2 in the fair value hierarchy. Available-For-Sale Securities When available, the Company uses quoted market prices to determine the fair value of available-for-sale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obligations related to th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Debt The Company determines the fair value of the amount outstanding under its 2016 Credit Agreement based on the market rates for the issuance of the Company's debt, which are Level 2 inputs in the fair value hierarchy. The Company holds mortgage-backed securities, fixed-income securities, derivatives (see Note 6 ,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f the fair value hierarchy during either of the three or nine months ended September 30, 2017 or September 30, 2016 . </t>
  </si>
  <si>
    <t xml:space="preserve">Operating segments are defined as components of an enterprise about which separate financial information is available and is evaluated regularly by the chief operating decision maker ("CODM") in deciding how to allocate resources and asses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During the third quarter of 2017, the Company revised its operating segment measurement from pre-tax adjusted income to adjusted operating income. The Company no longer allocates financing interest expense to our operating segments as management believes this item can obscure underlying business trends. As such, we believe adjusted operating income reflects a more enhanced measurement of segment profitability. Segment results for the three and nine months ended September 30, 2016 have been revised to reflect this change in operating segment measurement. Adjusted operating income adjusts operating income to exclude: (i) acquisition and divestiture related items (including acquisition-related intangible amortization); (ii) stock-based compensation; (iii) restructuring and other costs; and (iv) debt restructuring costs. In addition, for the nine months ended September 30, 2017, adjusted operating income excludes an impairment charge related to the insourcing of certain technology functions from a third party. </t>
  </si>
  <si>
    <t>Business Acquisition (Tables)</t>
  </si>
  <si>
    <t>Schedule of Business Acquisitions</t>
  </si>
  <si>
    <t>The following represents the components and final allocation of the purchase price: As Reported December 31, 2016 Measurement Period Adjustments As Reported, Final Total consideration, net of cash acquired $ 1,444,235 $ — $ 1,444,235 Less: Accounts receivable 162,684 — 162,684 Property and equipment 2,387 1 2,388 Customer relationships (a)(b) 842,700 (1,300 ) 841,400 Developed technologies (a)(c) 32,120 — 32,120 Trademarks and trade names (a)(d) 13,700 — 13,700 Deferred income tax assets 34,992 6,352 41,344 Other assets — 739 739 Accounts payable (153,777 ) 248 (153,529 ) Accrued expenses (128,267 ) 9,361 (118,906 ) Deferred income tax liabilities (91,194 ) 28,071 (63,123 ) Recorded goodwill (a) $ 728,890 $ (43,472 ) $ 685,418 (a) $1,235,331 in goodwill and other intangible assets recorded from this business combination were allocated to our Fleet Solutions segment; the remaining $337,307 was allocated to our Travel and Corporate Solutions segment. (b) Weighted average life – 8.1 years . (c) Weighted average life – 2.0 years . (d) Weighted average life – 7.7 years .</t>
  </si>
  <si>
    <t>Estimated Amortization Expense Related to Definite Lived Intangible Assets</t>
  </si>
  <si>
    <t>At September 30, 2017 , estimated amortization expense related to the definite-lived intangible assets listed above for each of the next five fiscal years and thereafter is as follows: Remaining 2017 $ 21,344 2018 $ 80,987 2019 $ 74,548 2020 $ 68,685 2021 $ 60,654 2022 $ 53,537 Thereafter $ 427,408</t>
  </si>
  <si>
    <t>Business Acquisition, Pro Forma Information</t>
  </si>
  <si>
    <t>The following represents unaudited pro forma operational results as if the acquisition had occurred January 1, 2015: Three Months Ended September 30, 2016 Nine Months Ended September 30, 2016 Total revenues $ 287,756 $ 799,039 Net earnings attributable to shareholders $ 27,973 $ 48,584 Net income attributable to shareholders per share: Basic $ 0.65 $ 1.14 Diluted $ 0.65 $ 1.13</t>
  </si>
  <si>
    <t>Accounts Receivable (Tables)</t>
  </si>
  <si>
    <t>Past Due Financing Receivables</t>
  </si>
  <si>
    <t>The following table presents the delinquency status as a percentage of total trade accounts receivable: September 30, Delinquency Status 2017 2016 Current–29 days past due 95 % 93 % Current–59 days past due 97 % 97 %</t>
  </si>
  <si>
    <t>Changes in Reserves for Credit Losses Related to Accounts Receivable</t>
  </si>
  <si>
    <t>The following table presents changes in reserves for accounts receivable: Nine Months Ended September 30, 2017 2016 Balance, beginning of year $ 20,092 $ 13,832 Provision for credit losses 47,927 19,849 Charges to other accounts 12,221 — Charge-offs (53,044 ) (24,825 ) Recoveries of amounts previously charged-off 5,085 4,980 Currency translation 431 151 Balance, end of period $ 32,712 $ 13,987</t>
  </si>
  <si>
    <t>Earnings per Share (Tables)</t>
  </si>
  <si>
    <t>Reconciliation of Income and Share Data Used in Basic and Diluted Earnings Per Share Computations</t>
  </si>
  <si>
    <t>The following table summarizes net earnings attributable to shareholders and reconciles basic and diluted shares outstanding used in the earnings per share computations: Three Months Ended September 30, Nine Months Ended September 30, 2017 2016 2017 2016 Net earnings attributable to shareholders $ 33,971 $ 19,696 $ 80,462 $ 55,350 Weighted average common shares outstanding – Basic 43,014 42,788 42,963 40,126 Dilutive impact of share-based compensation awards 87 83 129 73 Weighted average common shares outstanding – Diluted 43,101 42,871 43,092 40,199</t>
  </si>
  <si>
    <t>Derivative Instruments (Tables)</t>
  </si>
  <si>
    <t>Schedule of Notional Amounts of Outstanding Derivative Positions</t>
  </si>
  <si>
    <t>The terms of the interest rate swap agreements are as follows: Tranche A Tranche B Tranche C Notional amount at inception $400,000 $150,000 $250,000 Amortization 5% annually N/A N/A Maturity date December 31, 2020 December 31, 2020 December 31, 2018 Fixed interest rate 1.108% 1.125% 0.896% The following table summarizes the contracts related to foreign currency swaps, which settle in the base currency at various dates within 5 days after quarter-end: Aggregate Notional Amount September 30, 2017 2016 Australian dollar A$ 10,000 A$ 10,000</t>
  </si>
  <si>
    <t>Location and Amounts of Derivative Fair Values in Condensed Consolidated Balance Sheets</t>
  </si>
  <si>
    <t>The following table presents information on the location and fair value of asset derivatives recorded in the unaudited condensed consolidated balance sheets: Derivatives Not Designated as Hedging Instruments Balance Sheet Location September 30, 2017 December 31, 2016 Interest rate swaps Other assets $ 12,059 $ 12,908</t>
  </si>
  <si>
    <t>Location and Amounts of Derivative Gains and Losses in Condensed Consolidated Statements of Income</t>
  </si>
  <si>
    <t>The following table presents information on the amounts of derivative gains and losses and the locations in the unaudited condensed consolidated statements of income: Derivatives Not Designated as Hedging Instruments Location of Gain (Loss) on Derivatives Recognized in Income Three Months Ended September 30, Nine Months Ended September 30, 2017 2016 2017 2016 Commodity contracts Net realized and unrealized gain on fuel price derivatives $ — $ — $ — $ 711 Interest rate swap agreements - unrealized portion Net unrealized loss on interest rate swap agreements $ (150 ) $ — $ (849 ) $ — Interest rate swap agreements - realized portion Financing interest income (expense) $ 377 $ — $ (243 ) $ —</t>
  </si>
  <si>
    <t>Financing and Other Debt (Tables)</t>
  </si>
  <si>
    <t>Schedule of Debt Issuance Costs</t>
  </si>
  <si>
    <t>The following table presents the Company's net debt issuance costs related to its revolving line-of-credit facilities, term loans and notes outstanding: September 30, 2017 December 31, 2016 Revolving line of credit facility and term loans $ 33,514 $ 38,334 Notes outstanding 1 $ 3,915 $ 4,466 1 See Note 9 , Fair Value for more information regarding the Company's Notes outstanding.</t>
  </si>
  <si>
    <t>Fair Value (Tables)</t>
  </si>
  <si>
    <t>Assets and Liabilities Measured at Fair Value</t>
  </si>
  <si>
    <t>The following table presents the Company’s assets that are measured at fair value and the related hierarchy levels: Fair Value Hierarchy September 30, 2017 December 31, 2016 Assets Municipal bonds 2 $ 534 $ 682 Asset-backed securities 2 395 648 Mortgage-backed securities 2 450 490 Fixed-income mutual fund 1 22,205 21,705 Available-for-sale securities $ 23,584 $ 23,525 Executive deferred compensation plan trust (a) 1 $ 6,517 $ 5,673 Interest rate swaps (a) 2 $ 12,059 $ 12,908 (a) The fair value of these instruments is recorded in Other assets.</t>
  </si>
  <si>
    <t>Stock-Based Compensation (Tables)</t>
  </si>
  <si>
    <t>Schedule of Assumptions Used</t>
  </si>
  <si>
    <t>The table below summarizes the assumptions used to calculate the fair value: Exercise price $ 99.69 Expected stock price volatility 31.14 % Risk-free interest rate 2.18 % Weighted average fair value of performance options granted $ 28.69 The fair value of each option award is estimated on the grant date using a Black-Scholes-Merton option-pricing model and the following assumptions: March 20, 2017 Weighted average expected life (in years) 6.0 Weighted average exercise price $ 104.95 Weighted average volatility 30.67 % Weighted average risk-free rate 2.13 % Weighted average fair value $ 35.58</t>
  </si>
  <si>
    <t>Impairment and Restructuring Activities (Tables)</t>
  </si>
  <si>
    <t>Restructuring and Related Costs</t>
  </si>
  <si>
    <t>The following table presents the Company's 2015 Restructuring Initiative liability: Three Months Ended September 30, Nine Months Ended September 30, 2017 2016 2017 2016 Balance, beginning of period $ 3,008 $ 7,085 $ 5,231 $ 7,249 Restructuring charges 1 431 446 1,964 2,035 Cash paid (656 ) (638 ) (3,492 ) (2,763 ) Liability transfer to 2016 Restructuring Initiative — — (1,158 ) — Impact of foreign currency translation (22 ) 701 216 1,073 Balance, end of period $ 2,761 $ 7,594 $ 2,761 $ 7,594 1 Primarily consists of employee costs. The following table presents the Company’s 2016 Restructuring Initiative liability: Three Months Ended September 30, Nine Months Ended September 30, 2017 2016 2017 2016 Balance, beginning of period $ 4,342 $ 3,488 $ 3,662 $ — Restructuring charges 1 88 — 307 3,506 Reserve release — — (533 ) — Cash paid (1,778 ) (4 ) (2,265 ) (4 ) Liability transfer from 2015 Restructuring Initiative — — 1,158 — Impact of foreign currency translation 35 264 358 246 Balance, end of period $ 2,687 $ 3,748 $ 2,687 $ 3,748 1 Primarily consists of employee costs. The following table presents the Company’s Acquisition Integration Restructuring Initiative liability: Three Months Ended September 30, Nine Months Ended September 30, 2017 2016 2017 2016 Balance, beginning of period $ 1,333 $ — $ 1,764 $ — Restructuring charges 1 4,120 2,085 5,061 2,085 Cash paid (937 ) (421 ) (2,416 ) (421 ) Other — — 107 — Balance, end of period $ 4,516 $ 1,664 $ 4,516 $ 1,664 1 Primarily consists of office closure costs. The following table presents the Company's total restructuring liability: Three Months Ended September 30, Nine Months Ended September 30, 2017 2016 2017 2016 Balance, beginning of period $ 8,683 $ 10,573 $ 10,657 $ 7,249 Restructuring charges 4,639 2,531 7,332 7,626 Reserve release — — (533 ) — Cash paid (3,371 ) (1,063 ) (8,173 ) (3,188 ) Other — — 107 — Impact of foreign currency translation 13 965 574 1,319 Balance, end of period $ 9,964 $ 13,006 $ 9,964 $ 13,006</t>
  </si>
  <si>
    <t>Segment Information (Tables)</t>
  </si>
  <si>
    <t>Reportable Segment Results</t>
  </si>
  <si>
    <t>The following tables present the Company’s reportable segment results on an adjusted operating income basis: Fleet Solutions Travel and Corporate Solutions Health and Employee Benefit Solutions Total Three Months Ended September 30, 2017 Payment processing revenue $ 90,270 $ 44,177 $ 11,255 $ 145,702 Account servicing revenue 44,858 206 26,258 71,322 Finance fee revenue 40,773 87 10,019 50,879 Other revenue 36,177 16,556 3,366 56,099 Total revenues $ 212,078 $ 61,026 $ 50,898 $ 324,002 Depreciation and amortization $ 37,172 $ 3,185 $ 10,872 $ 51,229 Adjusted operating income $ 74,782 $ 33,971 $ 11,509 $ 120,262 Three Months Ended September 30, 2016 Payment processing revenue $ 83,132 $ 52,551 $ 10,499 $ 146,182 Account servicing revenue 37,414 242 21,159 58,815 Finance fee revenue 33,230 115 2,793 36,138 Other revenue 30,982 10,407 5,232 46,621 Total revenues $ 184,758 $ 63,315 $ 39,683 $ 287,756 Depreciation and amortization $ 35,172 $ 1,630 $ 9,206 $ 46,008 Adjusted operating income $ 68,987 $ 31,449 $ 10,053 $ 110,489 Fleet Solutions Travel and Corporate Solutions Health and Employee Benefit Solutions Total Nine Months Ended September 30, 2017 Payment processing revenue $ 264,210 $ 119,328 $ 39,896 $ 423,434 Account servicing revenue 122,238 528 75,772 198,538 Finance fee revenue 113,754 469 22,113 136,336 Other revenue 103,003 43,414 14,518 160,935 Total revenues $ 603,205 $ 163,739 $ 152,299 $ 919,243 Depreciation and amortization $ 109,610 $ 9,445 $ 31,373 $ 150,428 Adjusted operating income $ 214,421 $ 84,935 $ 41,897 $ 341,253 Nine Months Ended September 30, 2016 Payment processing revenue $ 216,133 $ 130,372 $ 36,814 $ 383,319 Account servicing revenue 90,400 852 59,518 150,770 Finance fee revenue 85,841 336 6,171 92,348 Other revenue 57,417 30,235 13,532 101,184 Total revenues $ 449,791 $ 161,795 $ 116,035 $ 727,621 Depreciation and amortization $ 62,927 $ 3,007 $ 25,447 $ 91,381 Adjusted operating income $ 145,009 $ 74,639 $ 32,444 $ 252,092</t>
  </si>
  <si>
    <t>Interest Income</t>
  </si>
  <si>
    <t>The following table presents the Company's interest income by segment: Three Months Ended September 30, Nine Months Ended September 30, 2017 2016 2017 2016 Fleet Solutions $ 944 $ 961 $ 2,764 $ 2,547 Travel and Corporate Solutions 208 143 569 330 Health and Employee Benefit Solutions 10,899 2,794 23,253 6,176 Total interest income $ 12,051 $ 3,898 $ 26,586 $ 9,053</t>
  </si>
  <si>
    <t>Reconciliation of Adjusted Net Income to Income Before Income Taxes</t>
  </si>
  <si>
    <t>The following table reconciles adjusted operating income to income before income taxes: Three Months Ended September 30, Nine Months Ended September 30, 2017 2016 2017 2016 Fleet Solutions $ 74,782 $ 68,987 $ 214,421 $ 145,009 Travel and Corporate Solutions 33,971 31,449 84,935 74,639 Health and Employee Benefit Solutions 11,509 10,053 41,897 32,444 Adjusted operating income $ 120,262 $ 110,489 $ 341,253 $ 252,092 Acquisition-related intangible amortization (38,510 ) (33,855 ) (114,603 ) (59,066 ) Other acquisition and divestiture related items (1,006 ) (13,100 ) (3,380 ) (19,694 ) Stock-based compensation (8,483 ) (5,199 ) (22,354 ) (14,312 ) Restructuring and other costs (6,024 ) (3,767 ) (10,169 ) (11,689 ) Impairment charge — — (16,175 ) — Debt restructuring (2,516 ) — (2,516 ) — Operating income $ 63,723 $ 54,568 $ 172,056 $ 147,331 Financing interest expense (25,754 ) (35,064 ) (81,449 ) (87,040 ) Net foreign currency gain 14,611 5,932 33,578 17,233 Net unrealized loss on interest rate swap agreements (150 ) — (849 ) — Net realized and unrealized gain on fuel price derivatives — — — 711 Non-cash adjustments related to tax receivable agreement — (168 ) — (168 ) Income before income taxes $ 52,430 $ 25,268 $ 123,336 $ 78,067</t>
  </si>
  <si>
    <t>Supplementary Regulatory Capital Disclosure (Tables)</t>
  </si>
  <si>
    <t>Schedule of Compliance with Regulatory Capital Requirements under Banking Regulations</t>
  </si>
  <si>
    <t>WEX Bank’s actual and regulatory minimum capital amounts and ratios are presented in the following table: Actual Amount Ratio Minimum for Capital Adequacy Purposes Amount Ratio Minimum to Be Well Capitalized Under Prompt Corrective Action Provisions Amount Ratio September 30, 2017 Total Capital to risk-weighted assets $ 326,773 13.12 % $ 199,249 8.0 % $ 249,061 10.0 % Tier 1 Capital to average assets $ 314,473 12.09 % $ 104,004 4.0 % $ 130,004 5.0 % Common equity to risk-weighted assets $ 314,473 12.63 % $ 112,078 4.5 % $ 161,890 6.5 % Tier 1 Capital to risk-weighted assets $ 314,473 12.63 % $ 149,437 6.0 % $ 199,250 8.0 % December 31, 2016 Total Capital to risk-weighted assets $ 228,402 12.59 % $ 145,182 8.0 % $ 181,477 10.0 % Tier 1 Capital to average assets $ 214,847 11.10 % $ 77,413 4.0 % $ 96,767 5.0 % Common equity to risk-weighted assets $ 214,847 11.84 % $ 81,665 4.5 % $ 117,961 6.5 % Tier 1 Capital to risk-weighted assets $ 214,847 11.84 % $ 108,887 6.0 % $ 145,183 8.0 %</t>
  </si>
  <si>
    <t>New Accounting Standards (Details) - USD ($) $ in Thousands</t>
  </si>
  <si>
    <t>12 Months Ended</t>
  </si>
  <si>
    <t>New Accounting Pronouncements or Change in Accounting Principle [Line Items]</t>
  </si>
  <si>
    <t>Excess tax benefits recognized</t>
  </si>
  <si>
    <t>Sales commissions</t>
  </si>
  <si>
    <t>Accounting Standards Update 2016-09</t>
  </si>
  <si>
    <t>Accounting Standards Update 2014-09</t>
  </si>
  <si>
    <t>Percentage of consolidated revenue not affected by new accounting pronouncement</t>
  </si>
  <si>
    <t>25.00%</t>
  </si>
  <si>
    <t>Percentage of consolidated revenue affected by new accounting pronouncement</t>
  </si>
  <si>
    <t>70.00%</t>
  </si>
  <si>
    <t>Retained Earnings | Accounting Standards Update 2016-09</t>
  </si>
  <si>
    <t>Business Acquisition Summary of EFS Acquisition (Details) - USD ($) $ / shares in Units, $ in Thousands</t>
  </si>
  <si>
    <t>Jul. 01, 2016</t>
  </si>
  <si>
    <t>Allocation of the purchase price by the assets and liabilities acquired</t>
  </si>
  <si>
    <t>Measurement period adjustments, deferred income tax liabilities</t>
  </si>
  <si>
    <t>Electronic Funds Source LLC</t>
  </si>
  <si>
    <t>Business Acquisition [Line Items]</t>
  </si>
  <si>
    <t>Consideration transferred, shares (in shares)</t>
  </si>
  <si>
    <t>Consideration transferred, shares, amount</t>
  </si>
  <si>
    <t>Percent of ownership interest acquired</t>
  </si>
  <si>
    <t>9.40%</t>
  </si>
  <si>
    <t>Payments to acquire businesses</t>
  </si>
  <si>
    <t>Consideration transferred</t>
  </si>
  <si>
    <t>Cash acquired in acquisition</t>
  </si>
  <si>
    <t>Direct ownership in the limited liability company</t>
  </si>
  <si>
    <t>49.50%</t>
  </si>
  <si>
    <t>Direct ownership held by other corporation</t>
  </si>
  <si>
    <t>50.50%</t>
  </si>
  <si>
    <t>Goodwill, expected tax deductible amount</t>
  </si>
  <si>
    <t>Total consideration, net of cash acquired</t>
  </si>
  <si>
    <t>Property and equipment</t>
  </si>
  <si>
    <t>Measurement period adjustments, property and equipment</t>
  </si>
  <si>
    <t>Deferred income tax assets</t>
  </si>
  <si>
    <t>Measurement period adjustments, deferred income tax assets</t>
  </si>
  <si>
    <t>Measurement period adjustments, other assets</t>
  </si>
  <si>
    <t>Measurement period adjustments, accounts payable</t>
  </si>
  <si>
    <t>Measurement period adjustments, accrued expenses</t>
  </si>
  <si>
    <t>Deferred income tax liabilities</t>
  </si>
  <si>
    <t>Measurement period adjustments, goodwill</t>
  </si>
  <si>
    <t>Estimated amortization expense related to the definite-lived intangible assets</t>
  </si>
  <si>
    <t>Thereafter</t>
  </si>
  <si>
    <t>Pre-tax adjusted net income</t>
  </si>
  <si>
    <t>Unaudited pro forma operational results</t>
  </si>
  <si>
    <t>Pro forma net income attributable to shareholders per common share - Basic (in dollars per share)</t>
  </si>
  <si>
    <t>Pro forma net income attributable to shareholders per common share - Diluted (in dollars per share)</t>
  </si>
  <si>
    <t>Electronic Funds Source LLC | Acquisition-related Costs</t>
  </si>
  <si>
    <t>Electronic Funds Source LLC | Fleet Solutions</t>
  </si>
  <si>
    <t>Goodwill and other intangible assets</t>
  </si>
  <si>
    <t>Electronic Funds Source LLC | Travel and corporate solutions</t>
  </si>
  <si>
    <t>Electronic Funds Source LLC | Customer relationships</t>
  </si>
  <si>
    <t>Intangible assets</t>
  </si>
  <si>
    <t>Measurement period adjustments, intangibles</t>
  </si>
  <si>
    <t>Weighted average life</t>
  </si>
  <si>
    <t>8 years 1 month 6 days</t>
  </si>
  <si>
    <t>Electronic Funds Source LLC | Developed technologies</t>
  </si>
  <si>
    <t>2 years</t>
  </si>
  <si>
    <t>Electronic Funds Source LLC | Trade name</t>
  </si>
  <si>
    <t>7 years 8 months 12 days</t>
  </si>
  <si>
    <t>Accounts Receivable - Additional Information (Details) - USD ($) $ in Thousands</t>
  </si>
  <si>
    <t>Concentration Risk [Line Items]</t>
  </si>
  <si>
    <t>Trade receivable payments terms (30 days or less)</t>
  </si>
  <si>
    <t>30 days</t>
  </si>
  <si>
    <t>Threshold period past due for write-off of trade accounts receivable</t>
  </si>
  <si>
    <t>150 days</t>
  </si>
  <si>
    <t>Revolving Credit Facility</t>
  </si>
  <si>
    <t>Accounts Receivable, Gross</t>
  </si>
  <si>
    <t>Customer One | Customer Concentration Risk | Accounts receivable</t>
  </si>
  <si>
    <t>Concentration risk, percentage</t>
  </si>
  <si>
    <t>11.00%</t>
  </si>
  <si>
    <t>Current–29 days past due | Credit Concentration Risk | Accounts receivable</t>
  </si>
  <si>
    <t>95.00%</t>
  </si>
  <si>
    <t>93.00%</t>
  </si>
  <si>
    <t>Current–59 days past due | Credit Concentration Risk | Accounts receivable</t>
  </si>
  <si>
    <t>97.00%</t>
  </si>
  <si>
    <t>Accounts Receivable - Changes in Reserves for Accounts Receivable (Details) - USD ($) $ in Thousands</t>
  </si>
  <si>
    <t>Allowance for Doubtful Accounts Receivable [Roll Forward]</t>
  </si>
  <si>
    <t>Balance, beginning of year</t>
  </si>
  <si>
    <t>Charges to other accounts</t>
  </si>
  <si>
    <t>Charge-offs</t>
  </si>
  <si>
    <t>Recoveries of amounts previously charged-off</t>
  </si>
  <si>
    <t>Currency translation</t>
  </si>
  <si>
    <t>Balance, end of period</t>
  </si>
  <si>
    <t>Earnings per Share - Summary of Net Earning Attributable to Shareholders and Reconciliation of Basic and Diluted Shares (Details) - USD ($) shares in Thousands, $ in Thousands</t>
  </si>
  <si>
    <t>Weighted average common shares outstanding – Basic (in shares)</t>
  </si>
  <si>
    <t>Dilutive impact of share-based compensation awards (in shares)</t>
  </si>
  <si>
    <t>Weighted average common shares outstanding – Diluted (in shares)</t>
  </si>
  <si>
    <t>Earnings per Share - Stock Options and Restricted Stock Units (Details) - shares shares in Thousands</t>
  </si>
  <si>
    <t>Antidilutive securities excluded from computation of earnings per share (in shares)</t>
  </si>
  <si>
    <t>Derivative Instruments - Additional Information (Details) - agreement</t>
  </si>
  <si>
    <t>Nov. 30, 2016</t>
  </si>
  <si>
    <t>Mar. 31, 2016</t>
  </si>
  <si>
    <t>Derivative [Line Items]</t>
  </si>
  <si>
    <t>Fixed rate variable interest</t>
  </si>
  <si>
    <t>2.25%</t>
  </si>
  <si>
    <t>Interest rate swap agreements - unrealized portion</t>
  </si>
  <si>
    <t>Number of derivative instruments held (agreement)</t>
  </si>
  <si>
    <t>Interest rate swap agreements - unrealized portion | London Interbank Offered Rate (LIBOR) | Minimum</t>
  </si>
  <si>
    <t>0.896%</t>
  </si>
  <si>
    <t>Interest rate swap agreements - unrealized portion | London Interbank Offered Rate (LIBOR) | Maximum</t>
  </si>
  <si>
    <t>1.125%</t>
  </si>
  <si>
    <t>Price Risk Derivative</t>
  </si>
  <si>
    <t>Percentage hedged by fuel price derivatives</t>
  </si>
  <si>
    <t>20.00%</t>
  </si>
  <si>
    <t>Derivative Instruments - Schedule of Notional Amounts of Interest Rate Swap Agreements (Details) - Derivatives Not Designated as Hedging Instruments</t>
  </si>
  <si>
    <t>Nov. 30, 2016USD ($)</t>
  </si>
  <si>
    <t>Tranche A</t>
  </si>
  <si>
    <t>Notional amount at inception</t>
  </si>
  <si>
    <t>Amortization</t>
  </si>
  <si>
    <t>5.00%</t>
  </si>
  <si>
    <t>Fixed interest rate</t>
  </si>
  <si>
    <t>1.108%</t>
  </si>
  <si>
    <t>Tranche B</t>
  </si>
  <si>
    <t>Tranche C</t>
  </si>
  <si>
    <t>Derivative Instruments - Summary of Aggregate Notional Amount of Foreign Currency Swap Contracts (Details) - Foreign currency swaps $ in Thousands</t>
  </si>
  <si>
    <t>Sep. 30, 2017USD ($)</t>
  </si>
  <si>
    <t>Sep. 30, 2016USD ($)</t>
  </si>
  <si>
    <t>Sep. 30, 2017AUD</t>
  </si>
  <si>
    <t>Sep. 30, 2016AUD</t>
  </si>
  <si>
    <t>Gain (loss) on foreign currency swaps | $</t>
  </si>
  <si>
    <t>Derivatives Not Designated as Hedging Instruments</t>
  </si>
  <si>
    <t>Australian dollar | AUD</t>
  </si>
  <si>
    <t>Derivative Instruments - Location and Amounts of Derivative Fair Values in Condensed Consolidated Balance Sheets (Details) - USD ($) $ in Thousands</t>
  </si>
  <si>
    <t>Derivatives Not Designated as Hedging Instruments | Interest rate swap agreements - unrealized portion | Other assets</t>
  </si>
  <si>
    <t>Derivatives, Fair Value [Line Items]</t>
  </si>
  <si>
    <t>Derivatives Classified as Assets</t>
  </si>
  <si>
    <t>Derivative Instruments - Location and Amounts of Derivative Gains and Losses in Condensed Consolidated Statements of Income (Details) - Derivatives Not Designated as Hedging Instruments - USD ($) $ in Thousands</t>
  </si>
  <si>
    <t>Net realized and unrealized gain on fuel price derivatives | Commodity contracts</t>
  </si>
  <si>
    <t>Derivative Instruments, Gain (Loss) [Line Items]</t>
  </si>
  <si>
    <t>Amount of gain (loss) recognized in income on derivative</t>
  </si>
  <si>
    <t>Net unrealized loss on interest rate swap agreements | Interest rate swaps</t>
  </si>
  <si>
    <t>Financing interest income (expense) | Interest rate swaps</t>
  </si>
  <si>
    <t>Financing and Other Debt - Additional Information (Details)</t>
  </si>
  <si>
    <t>Jul. 03, 2017USD ($)</t>
  </si>
  <si>
    <t>Jul. 01, 2016USD ($)</t>
  </si>
  <si>
    <t>Apr. 07, 2016</t>
  </si>
  <si>
    <t>Dec. 31, 2016USD ($)</t>
  </si>
  <si>
    <t>Oct. 30, 2017USD ($)</t>
  </si>
  <si>
    <t>Nov. 30, 2016agreement</t>
  </si>
  <si>
    <t>Debt Instrument [Line Items]</t>
  </si>
  <si>
    <t>Lines of credit outstanding</t>
  </si>
  <si>
    <t>Maximum borrowing capacity</t>
  </si>
  <si>
    <t>Basis points added to LIBOR</t>
  </si>
  <si>
    <t>Receivables transferred as part of securitization agreement</t>
  </si>
  <si>
    <t>Number of derivative instruments held (agreement) | agreement</t>
  </si>
  <si>
    <t>Minimum | London Interbank Offered Rate (LIBOR) | Interest rate swap agreements - unrealized portion</t>
  </si>
  <si>
    <t>Maximum | London Interbank Offered Rate (LIBOR) | Interest rate swap agreements - unrealized portion</t>
  </si>
  <si>
    <t>Interest Rate Option Two | Eurocurrency Rate</t>
  </si>
  <si>
    <t>Margin on variable rate, percent</t>
  </si>
  <si>
    <t>1.00%</t>
  </si>
  <si>
    <t>Interest Rate Option Two | Federal Fund Rate</t>
  </si>
  <si>
    <t>0.50%</t>
  </si>
  <si>
    <t>2016 Credit Agreement Tranche A | London Interbank Offered Rate (LIBOR)</t>
  </si>
  <si>
    <t>2.75%</t>
  </si>
  <si>
    <t>2016 Credit Agreement Tranche A | Base Rate</t>
  </si>
  <si>
    <t>1.75%</t>
  </si>
  <si>
    <t>2016 Credit Agreement Tranche A | Interest Rate Option One | Eurocurrency Rate</t>
  </si>
  <si>
    <t>Basis spread on variable rate, reduction in basis points</t>
  </si>
  <si>
    <t>Debt instrument, interest rate, floor</t>
  </si>
  <si>
    <t>0.00%</t>
  </si>
  <si>
    <t>2016 Credit Agreement Tranche A | Interest Rate Option One | Minimum | Eurocurrency Rate</t>
  </si>
  <si>
    <t>2016 Credit Agreement Tranche A | Interest Rate Option One | Maximum | Eurocurrency Rate</t>
  </si>
  <si>
    <t>2016 Credit Agreement Tranche A | Interest Rate Option Two | Eurocurrency Rate</t>
  </si>
  <si>
    <t>1.25%</t>
  </si>
  <si>
    <t>2016 Credit Agreement Tranche A | Interest Rate Option Two | Minimum | Eurocurrency Rate</t>
  </si>
  <si>
    <t>0.75%</t>
  </si>
  <si>
    <t>2016 Credit Agreement Tranche A | Interest Rate Option Two | Maximum | Eurocurrency Rate</t>
  </si>
  <si>
    <t>2016 Credit Agreement Tranche B</t>
  </si>
  <si>
    <t>Weighted average annual interest rate, percent</t>
  </si>
  <si>
    <t>3.90%</t>
  </si>
  <si>
    <t>4.20%</t>
  </si>
  <si>
    <t>Debt instrument unamortized discount, percent</t>
  </si>
  <si>
    <t>2016 Credit Agreement Tranche B | London Interbank Offered Rate (LIBOR)</t>
  </si>
  <si>
    <t>2016 Credit Agreement Tranche B | Base Rate</t>
  </si>
  <si>
    <t>2016 Credit Agreement Tranche B | Interest Rate Option One | Eurocurrency Rate</t>
  </si>
  <si>
    <t>2016 Credit Agreement Tranche B | Interest Rate Option One | Maximum | Eurocurrency Rate</t>
  </si>
  <si>
    <t>2016 Credit Agreement Tranche B | Interest Rate Option Two | Maximum | Eurocurrency Rate</t>
  </si>
  <si>
    <t>Current borrowing capacity</t>
  </si>
  <si>
    <t>Permitted securitization transactions</t>
  </si>
  <si>
    <t>Cash allowed to be excluded for determining consolidated funded indebtedness</t>
  </si>
  <si>
    <t>2016 Credit Agreement | Minimum</t>
  </si>
  <si>
    <t>Commitment fee percentage</t>
  </si>
  <si>
    <t>0.30%</t>
  </si>
  <si>
    <t>2016 Credit Agreement | Maximum</t>
  </si>
  <si>
    <t>0.45%</t>
  </si>
  <si>
    <t>2016 Credit Agreement | Interest Rate Option One | Eurocurrency Rate</t>
  </si>
  <si>
    <t>2016 Credit Agreement | Interest Rate Option One | Minimum | Eurocurrency Rate</t>
  </si>
  <si>
    <t>2016 Credit Agreement | Interest Rate Option One | Maximum | Eurocurrency Rate</t>
  </si>
  <si>
    <t>3.25%</t>
  </si>
  <si>
    <t>Loan Participations and Assignments</t>
  </si>
  <si>
    <t>Increase in funding capacity</t>
  </si>
  <si>
    <t>Debt instrument, aggregate principal amount</t>
  </si>
  <si>
    <t>Debt balance</t>
  </si>
  <si>
    <t>Loan Participations and Assignments | London Interbank Offered Rate (LIBOR)</t>
  </si>
  <si>
    <t>Loan Participations and Assignments, Amounts Maturing August 2017</t>
  </si>
  <si>
    <t>Loan Participations and Assignments, Amounts Maturing December 2020</t>
  </si>
  <si>
    <t>Loan Participations and Assignments, Amounts Maturing On Demand</t>
  </si>
  <si>
    <t>WEX Brazil Securitization Facility</t>
  </si>
  <si>
    <t>Australian Securitization Facility</t>
  </si>
  <si>
    <t>Securitization facility, percentage of receivables used as collateral</t>
  </si>
  <si>
    <t>85.00%</t>
  </si>
  <si>
    <t>Interest rate during period, percent</t>
  </si>
  <si>
    <t>2.70%</t>
  </si>
  <si>
    <t>2.65%</t>
  </si>
  <si>
    <t>European Securitization Facility</t>
  </si>
  <si>
    <t>0.42%</t>
  </si>
  <si>
    <t>0.95%</t>
  </si>
  <si>
    <t>Debt instrument, term</t>
  </si>
  <si>
    <t>5 years</t>
  </si>
  <si>
    <t>Credit Facility Term Loans | 2016 Credit Agreement Tranche A</t>
  </si>
  <si>
    <t>Credit Facility Term Loans | 2016 Credit Agreement Tranche B</t>
  </si>
  <si>
    <t>Revolving Credit Facility | 2016 Credit Agreement</t>
  </si>
  <si>
    <t>Revolving Credit Facility | 2016 Credit Agreement | Interest Rate Option Two | Minimum | Eurocurrency Rate</t>
  </si>
  <si>
    <t>Revolving Credit Facility | 2016 Credit Agreement | Interest Rate Option Two | Maximum | Eurocurrency Rate</t>
  </si>
  <si>
    <t>Revolving Credit Facility | 2011 Credit Agreement | Letter of Credit</t>
  </si>
  <si>
    <t>Line of Credit</t>
  </si>
  <si>
    <t>Subsequent Event | Revolving Credit Facility | 2016 Credit Agreement</t>
  </si>
  <si>
    <t>Additional capacity added to revolving credit facility</t>
  </si>
  <si>
    <t>WEX Brazil</t>
  </si>
  <si>
    <t>21.40%</t>
  </si>
  <si>
    <t>19.70%</t>
  </si>
  <si>
    <t>Outstanding debt</t>
  </si>
  <si>
    <t>WEX Brazil | WEX Brazil Securitization Facility</t>
  </si>
  <si>
    <t>Proceeds from accounts receivable securitization</t>
  </si>
  <si>
    <t>Discount on accounts receivable securitization</t>
  </si>
  <si>
    <t>Servicing fee income</t>
  </si>
  <si>
    <t>Financing and Other Debt - Schedule of Debt Issuance Costs Related to Revolving Line-of-Credit Facilities, Term Loans, and Notes Outstanding (Details) - USD ($) $ in Thousands</t>
  </si>
  <si>
    <t>Notes outstanding 1</t>
  </si>
  <si>
    <t>Line of Credit Facility [Line Items]</t>
  </si>
  <si>
    <t>Debt issuance costs, net</t>
  </si>
  <si>
    <t>Revolving line of credit facility and term loans</t>
  </si>
  <si>
    <t>Off-Balance Sheet Arrangements (Details) $ in Thousands</t>
  </si>
  <si>
    <t>WEX Europe Services</t>
  </si>
  <si>
    <t>Accounts, Notes, Loans and Financing Receivable [Line Items]</t>
  </si>
  <si>
    <t>Proceeds from sale of factoring receivables</t>
  </si>
  <si>
    <t>Loss on sale of factoring receivables</t>
  </si>
  <si>
    <t>Amount of factoring receivables</t>
  </si>
  <si>
    <t>Amount of factoring receivables, portion in excess of the established credit limit</t>
  </si>
  <si>
    <t>Fair Value - Assets and Liabilities Measured at Fair Value and Related Hierarchy Levels (Details) - USD ($) $ in Thousands</t>
  </si>
  <si>
    <t>Total available-for-sale securities</t>
  </si>
  <si>
    <t>Level 2 | Interest rate swaps</t>
  </si>
  <si>
    <t>Derivative asset</t>
  </si>
  <si>
    <t>Executive deferred compensation plan trust</t>
  </si>
  <si>
    <t>Municipal bonds | Level 2</t>
  </si>
  <si>
    <t>Asset-backed securities | Level 2</t>
  </si>
  <si>
    <t>Mortgage-backed securities | Level 2</t>
  </si>
  <si>
    <t>Fixed-income mutual fund | Level 1</t>
  </si>
  <si>
    <t>Fair Value - Additional Information (Details) - Senior Notes - USD ($)</t>
  </si>
  <si>
    <t>Jan. 30, 2013</t>
  </si>
  <si>
    <t>Fair Value, Assets and Liabilities Measured on Recurring and Nonrecurring Basis [Line Items]</t>
  </si>
  <si>
    <t>Interest rate, stated percentage</t>
  </si>
  <si>
    <t>4.75%</t>
  </si>
  <si>
    <t>Reported Value Measurement</t>
  </si>
  <si>
    <t>Senior Notes</t>
  </si>
  <si>
    <t>Estimate of Fair Value Measurement | Level 2</t>
  </si>
  <si>
    <t>Long-term debt, fair value</t>
  </si>
  <si>
    <t>Income Taxes Additional Information (Details) - USD ($) $ in Thousands</t>
  </si>
  <si>
    <t>Effective tax rate</t>
  </si>
  <si>
    <t>35.40%</t>
  </si>
  <si>
    <t>24.00%</t>
  </si>
  <si>
    <t>35.50%</t>
  </si>
  <si>
    <t>30.40%</t>
  </si>
  <si>
    <t>Undistributed earnings of certain foreign subsidiaries</t>
  </si>
  <si>
    <t>Stock-Based Compensation - Additional Information (Details) - USD ($) $ in Thousands</t>
  </si>
  <si>
    <t>1 Months Ended</t>
  </si>
  <si>
    <t>May 31, 2017</t>
  </si>
  <si>
    <t>Share-based Compensation Arrangement by Share-based Payment Award [Line Items]</t>
  </si>
  <si>
    <t>Fair value of units awarded</t>
  </si>
  <si>
    <t>Performance Based Stock Options</t>
  </si>
  <si>
    <t>Term of stock options</t>
  </si>
  <si>
    <t>10 years</t>
  </si>
  <si>
    <t>Conditional threshold period for options vesting</t>
  </si>
  <si>
    <t>20 days</t>
  </si>
  <si>
    <t>Service period</t>
  </si>
  <si>
    <t>3 years</t>
  </si>
  <si>
    <t>Stock Options | 2010 Equity Incentive Plan</t>
  </si>
  <si>
    <t>Period for stock options to become exercisable</t>
  </si>
  <si>
    <t>Share-based Compensation Award, Tranche One | Stock Options | 2010 Equity Incentive Plan</t>
  </si>
  <si>
    <t>Award vesting rights, percentage</t>
  </si>
  <si>
    <t>33.00%</t>
  </si>
  <si>
    <t>Share-based Compensation Award, Tranche Two | Stock Options | 2010 Equity Incentive Plan</t>
  </si>
  <si>
    <t>Share-based Compensation Award, Tranche Three | Stock Options | 2010 Equity Incentive Plan</t>
  </si>
  <si>
    <t>Stock-Based Compensation - Schedule of Assumptions Used to Calculate Fair Value of Performance-Based Stock Options (Details) - Performance Based Stock Options</t>
  </si>
  <si>
    <t>May 31, 2017$ / shares</t>
  </si>
  <si>
    <t>Exercise price (in dollars per share)</t>
  </si>
  <si>
    <t>Expected stock price volatility</t>
  </si>
  <si>
    <t>31.14%</t>
  </si>
  <si>
    <t>Risk-free interest rate</t>
  </si>
  <si>
    <t>2.18%</t>
  </si>
  <si>
    <t>Weighted average fair value of performance options granted (in dollars per share)</t>
  </si>
  <si>
    <t>Stock-Based Compensation - Schedule of Assumptions Used to Calculate Fair Value of Stock Options (Details) - Stock Options</t>
  </si>
  <si>
    <t>Mar. 20, 2017$ / shares</t>
  </si>
  <si>
    <t>Weighted average expected life (in years)</t>
  </si>
  <si>
    <t>6 years</t>
  </si>
  <si>
    <t>Weighted average exercise price (in dollars per share)</t>
  </si>
  <si>
    <t>Weighted average volatility</t>
  </si>
  <si>
    <t>30.67%</t>
  </si>
  <si>
    <t>Weighted average risk-free rate</t>
  </si>
  <si>
    <t>2.13%</t>
  </si>
  <si>
    <t>Weighted average fair value (in dollars per share)</t>
  </si>
  <si>
    <t>Impairment and Restructuring Activities - Additional Information (Details) - USD ($) $ in Thousands</t>
  </si>
  <si>
    <t>Restructuring Cost and Reserve [Line Items]</t>
  </si>
  <si>
    <t>Restructuring charges incurred to date</t>
  </si>
  <si>
    <t>Fleet Solutions</t>
  </si>
  <si>
    <t>Impairment and Restructuring Activities - Schedule of Restructuring Reserve (Details) - USD ($) $ in Thousands</t>
  </si>
  <si>
    <t>Restructuring Reserve</t>
  </si>
  <si>
    <t>Balance, beginning of period</t>
  </si>
  <si>
    <t>Restructuring charges</t>
  </si>
  <si>
    <t>Reserve release</t>
  </si>
  <si>
    <t>Cash paid</t>
  </si>
  <si>
    <t>Other</t>
  </si>
  <si>
    <t>Impact of foreign currency translation</t>
  </si>
  <si>
    <t>Liability transfer to from one plan to another</t>
  </si>
  <si>
    <t>Acquisition Integration Restructuring Initiative</t>
  </si>
  <si>
    <t>Total Restructuring Charges, Including Other Restructuring Costs</t>
  </si>
  <si>
    <t>Segment Information - Additional Information (Details)</t>
  </si>
  <si>
    <t>Sep. 30, 2017segment</t>
  </si>
  <si>
    <t>Number of reportable segments</t>
  </si>
  <si>
    <t>Segment Information - Pre-Tax Income Before NCI (Details) - USD ($) $ in Thousands</t>
  </si>
  <si>
    <t>Segment Reporting Information [Line Items]</t>
  </si>
  <si>
    <t>Adjusted operating income</t>
  </si>
  <si>
    <t>Travel and Corporate Solutions</t>
  </si>
  <si>
    <t>Health and Employee Benefit Solutions</t>
  </si>
  <si>
    <t>Segment Information - Summary of Interest Income by Segment (Details) - USD ($) $ in Thousands</t>
  </si>
  <si>
    <t>Travel and corporate solutions</t>
  </si>
  <si>
    <t>Segment Information - Reconciliation of Adjusted Operating Income to Income Before Income Taxes (Details) - USD ($) $ in Thousands</t>
  </si>
  <si>
    <t>Acquisition-related intangible amortization</t>
  </si>
  <si>
    <t>Other acquisition and divestiture related items</t>
  </si>
  <si>
    <t>Restructuring and other costs</t>
  </si>
  <si>
    <t>Debt restructuring</t>
  </si>
  <si>
    <t>Supplementary Regulatory Capital Disclosure (Details) - USD ($) $ in Thousands</t>
  </si>
  <si>
    <t>Total Capital to risk-weighted assets, Actual Amount</t>
  </si>
  <si>
    <t>Total Capital to risk-weighted assets, Actual, Ratio</t>
  </si>
  <si>
    <t>13.12%</t>
  </si>
  <si>
    <t>12.59%</t>
  </si>
  <si>
    <t>Total Capital to risk-weighted assets, Minimum for Capital Adequacy Purposes Amount</t>
  </si>
  <si>
    <t>Total Capital to risk-weighted assets, Minimum for Capital Adequacy Purposes,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average assets, Actual Amount</t>
  </si>
  <si>
    <t>Tier 1 Capital to average assets, Actual, Ratio</t>
  </si>
  <si>
    <t>12.09%</t>
  </si>
  <si>
    <t>11.10%</t>
  </si>
  <si>
    <t>Tier 1 Capital to average assets, Minimum for Capital Adequacy Purposes Amount</t>
  </si>
  <si>
    <t>Tier 1 Capital to average assets, Minimum for Capital Adequacy Purposes, Ratio</t>
  </si>
  <si>
    <t>4.00%</t>
  </si>
  <si>
    <t>Tier 1 Capital to average assets, Minimum to Be Well Capitalized Under Prompt Corrective Action Provisions Amount</t>
  </si>
  <si>
    <t>Tier 1 Capital to average assets, Minimum to Be Well Capitalized Under Prompt Corrective Action Provision, Ratio</t>
  </si>
  <si>
    <t>Common equity to risk-weighted assets, Actual Amount</t>
  </si>
  <si>
    <t>Common equity to risk-weighted assets, Actual, Ratio</t>
  </si>
  <si>
    <t>12.63%</t>
  </si>
  <si>
    <t>11.84%</t>
  </si>
  <si>
    <t>Common equity to risk-weighted assets, Minimum for Capital Adequacy Purposes Amount</t>
  </si>
  <si>
    <t>Common equity to risk-weighted assets, Minimum for Capital Adequacy Purposes, Ratio</t>
  </si>
  <si>
    <t>4.50%</t>
  </si>
  <si>
    <t>Common equity to risk-weighted assets, Minimum to Be Well Capitalized Under Prompt Corrective Action Provisions Amount</t>
  </si>
  <si>
    <t>Common equity to risk-weighted assets, Minimum to Be Well Capitalized Under Prompt Corrective Action Provisions, Ratio</t>
  </si>
  <si>
    <t>6.50%</t>
  </si>
  <si>
    <t>Tier 1 Capital to risk-weighted assets, Actual Amount</t>
  </si>
  <si>
    <t>Tier 1 Capital to risk-weighted assets, Actual, Ratio</t>
  </si>
  <si>
    <t>Tier 1 Capital to risk-weighted assets, Minimum for Capital Adequacy Purposes Amount</t>
  </si>
  <si>
    <t>Tier 1 Capital to risk-weighted assets, Minimum for Capital Adequacy Purposes, Ratio</t>
  </si>
  <si>
    <t>6.00%</t>
  </si>
  <si>
    <t>Tier 1 Capital to risk-weighted assets, Minimum to Be Well Capitalized Under Prompt Corrective Action Provisions Amount</t>
  </si>
  <si>
    <t>Tier 1 capital to risk-weighted assets, Minimum to Be Well Capitalized Under Prompt Corrective Action Provisions Amount, Ratio</t>
  </si>
  <si>
    <t>Subsequent Event Acquisition of AOC (Details) - Subsequent Event - USD ($)</t>
  </si>
  <si>
    <t>Oct. 18, 2017</t>
  </si>
  <si>
    <t>Oct. 30, 2017</t>
  </si>
  <si>
    <t>AOC</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Remaining &quot;#,##0_);_(&quot;Remaining &quot;(#,##0)" numFmtId="166"/>
    <numFmt formatCode="_(&quot;AUD &quot;#,##0_);_(&quot;AUD &quot;(#,##0)" numFmtId="167"/>
    <numFmt formatCode="_(&quot;Level &quot;#,##0_);_(&quot;Level &quot;(#,##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0910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2909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118</v>
      </c>
      <c r="C3" s="7" t="n">
        <v>190930</v>
      </c>
    </row>
    <row r="4" spans="1:3">
      <c r="A4" s="4" t="s">
        <v>28</v>
      </c>
      <c r="B4" s="5" t="n">
        <v>2595371</v>
      </c>
      <c r="C4" s="5" t="n">
        <v>2054701</v>
      </c>
    </row>
    <row r="5" spans="1:3">
      <c r="A5" s="4" t="s">
        <v>29</v>
      </c>
      <c r="B5" s="5" t="n">
        <v>150845</v>
      </c>
      <c r="C5" s="5" t="n">
        <v>97417</v>
      </c>
    </row>
    <row r="6" spans="1:3">
      <c r="A6" s="4" t="s">
        <v>30</v>
      </c>
      <c r="B6" s="5" t="n">
        <v>12904</v>
      </c>
      <c r="C6" s="5" t="n">
        <v>10765</v>
      </c>
    </row>
    <row r="7" spans="1:3">
      <c r="A7" s="4" t="s">
        <v>31</v>
      </c>
      <c r="B7" s="5" t="n">
        <v>23584</v>
      </c>
      <c r="C7" s="5" t="n">
        <v>23525</v>
      </c>
    </row>
    <row r="8" spans="1:3">
      <c r="A8" s="4" t="s">
        <v>32</v>
      </c>
      <c r="B8" s="5" t="n">
        <v>185350</v>
      </c>
      <c r="C8" s="5" t="n">
        <v>167278</v>
      </c>
    </row>
    <row r="9" spans="1:3">
      <c r="A9" s="4" t="s">
        <v>33</v>
      </c>
      <c r="B9" s="5" t="n">
        <v>8462</v>
      </c>
      <c r="C9" s="5" t="n">
        <v>6934</v>
      </c>
    </row>
    <row r="10" spans="1:3">
      <c r="A10" s="4" t="s">
        <v>34</v>
      </c>
      <c r="B10" s="5" t="n">
        <v>1813805</v>
      </c>
      <c r="C10" s="5" t="n">
        <v>1838441</v>
      </c>
    </row>
    <row r="11" spans="1:3">
      <c r="A11" s="4" t="s">
        <v>35</v>
      </c>
      <c r="B11" s="5" t="n">
        <v>1155631</v>
      </c>
      <c r="C11" s="5" t="n">
        <v>1265468</v>
      </c>
    </row>
    <row r="12" spans="1:3">
      <c r="A12" s="4" t="s">
        <v>36</v>
      </c>
      <c r="B12" s="5" t="n">
        <v>344058</v>
      </c>
      <c r="C12" s="5" t="n">
        <v>341638</v>
      </c>
    </row>
    <row r="13" spans="1:3">
      <c r="A13" s="4" t="s">
        <v>37</v>
      </c>
      <c r="B13" s="5" t="n">
        <v>6541128</v>
      </c>
      <c r="C13" s="5" t="n">
        <v>5997097</v>
      </c>
    </row>
    <row r="14" spans="1:3">
      <c r="A14" s="3" t="s">
        <v>38</v>
      </c>
    </row>
    <row r="15" spans="1:3">
      <c r="A15" s="4" t="s">
        <v>39</v>
      </c>
      <c r="B15" s="5" t="n">
        <v>849326</v>
      </c>
      <c r="C15" s="5" t="n">
        <v>617118</v>
      </c>
    </row>
    <row r="16" spans="1:3">
      <c r="A16" s="4" t="s">
        <v>40</v>
      </c>
      <c r="B16" s="5" t="n">
        <v>318402</v>
      </c>
      <c r="C16" s="5" t="n">
        <v>331579</v>
      </c>
    </row>
    <row r="17" spans="1:3">
      <c r="A17" s="4" t="s">
        <v>41</v>
      </c>
      <c r="B17" s="5" t="n">
        <v>1091530</v>
      </c>
      <c r="C17" s="5" t="n">
        <v>1118823</v>
      </c>
    </row>
    <row r="18" spans="1:3">
      <c r="A18" s="4" t="s">
        <v>42</v>
      </c>
      <c r="B18" s="5" t="n">
        <v>28462</v>
      </c>
      <c r="C18" s="5" t="n">
        <v>0</v>
      </c>
    </row>
    <row r="19" spans="1:3">
      <c r="A19" s="4" t="s">
        <v>43</v>
      </c>
      <c r="B19" s="5" t="n">
        <v>122475</v>
      </c>
      <c r="C19" s="5" t="n">
        <v>84323</v>
      </c>
    </row>
    <row r="20" spans="1:3">
      <c r="A20" s="4" t="s">
        <v>44</v>
      </c>
      <c r="B20" s="5" t="n">
        <v>1727472</v>
      </c>
      <c r="C20" s="5" t="n">
        <v>1599291</v>
      </c>
    </row>
    <row r="21" spans="1:3">
      <c r="A21" s="4" t="s">
        <v>33</v>
      </c>
      <c r="B21" s="5" t="n">
        <v>149605</v>
      </c>
      <c r="C21" s="5" t="n">
        <v>152906</v>
      </c>
    </row>
    <row r="22" spans="1:3">
      <c r="A22" s="4" t="s">
        <v>45</v>
      </c>
      <c r="B22" s="5" t="n">
        <v>396085</v>
      </c>
      <c r="C22" s="5" t="n">
        <v>395534</v>
      </c>
    </row>
    <row r="23" spans="1:3">
      <c r="A23" s="4" t="s">
        <v>46</v>
      </c>
      <c r="B23" s="5" t="n">
        <v>166264</v>
      </c>
      <c r="C23" s="5" t="n">
        <v>125755</v>
      </c>
    </row>
    <row r="24" spans="1:3">
      <c r="A24" s="4" t="s">
        <v>47</v>
      </c>
      <c r="B24" s="5" t="n">
        <v>38375</v>
      </c>
      <c r="C24" s="5" t="n">
        <v>47302</v>
      </c>
    </row>
    <row r="25" spans="1:3">
      <c r="A25" s="4" t="s">
        <v>48</v>
      </c>
      <c r="B25" s="5" t="n">
        <v>20178</v>
      </c>
      <c r="C25" s="5" t="n">
        <v>18719</v>
      </c>
    </row>
    <row r="26" spans="1:3">
      <c r="A26" s="4" t="s">
        <v>49</v>
      </c>
      <c r="B26" s="5" t="n">
        <v>4908174</v>
      </c>
      <c r="C26" s="5" t="n">
        <v>4491350</v>
      </c>
    </row>
    <row r="27" spans="1:3">
      <c r="A27" s="4" t="s">
        <v>50</v>
      </c>
      <c r="B27" s="4" t="s">
        <v>51</v>
      </c>
      <c r="C27" s="4" t="s">
        <v>51</v>
      </c>
    </row>
    <row r="28" spans="1:3">
      <c r="A28" s="3" t="s">
        <v>52</v>
      </c>
    </row>
    <row r="29" spans="1:3">
      <c r="A29" s="4" t="s">
        <v>53</v>
      </c>
      <c r="B29" s="5" t="n">
        <v>473</v>
      </c>
      <c r="C29" s="5" t="n">
        <v>472</v>
      </c>
    </row>
    <row r="30" spans="1:3">
      <c r="A30" s="4" t="s">
        <v>54</v>
      </c>
      <c r="B30" s="5" t="n">
        <v>561155</v>
      </c>
      <c r="C30" s="5" t="n">
        <v>547627</v>
      </c>
    </row>
    <row r="31" spans="1:3">
      <c r="A31" s="4" t="s">
        <v>55</v>
      </c>
      <c r="B31" s="5" t="n">
        <v>8446</v>
      </c>
      <c r="C31" s="5" t="n">
        <v>8558</v>
      </c>
    </row>
    <row r="32" spans="1:3">
      <c r="A32" s="4" t="s">
        <v>56</v>
      </c>
      <c r="B32" s="5" t="n">
        <v>1324994</v>
      </c>
      <c r="C32" s="5" t="n">
        <v>1244271</v>
      </c>
    </row>
    <row r="33" spans="1:3">
      <c r="A33" s="4" t="s">
        <v>57</v>
      </c>
      <c r="B33" s="5" t="n">
        <v>-89772</v>
      </c>
      <c r="C33" s="5" t="n">
        <v>-122839</v>
      </c>
    </row>
    <row r="34" spans="1:3">
      <c r="A34" s="4" t="s">
        <v>58</v>
      </c>
      <c r="B34" s="5" t="n">
        <v>-172342</v>
      </c>
      <c r="C34" s="5" t="n">
        <v>-172342</v>
      </c>
    </row>
    <row r="35" spans="1:3">
      <c r="A35" s="4" t="s">
        <v>59</v>
      </c>
      <c r="B35" s="5" t="n">
        <v>1632954</v>
      </c>
      <c r="C35" s="5" t="n">
        <v>1505747</v>
      </c>
    </row>
    <row r="36" spans="1:3">
      <c r="A36" s="4" t="s">
        <v>60</v>
      </c>
      <c r="B36" s="7" t="n">
        <v>6541128</v>
      </c>
      <c r="C36" s="7" t="n">
        <v>5997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91</v>
      </c>
    </row>
    <row r="4" spans="1:2">
      <c r="A4" s="4" t="s">
        <v>187</v>
      </c>
      <c r="B4" s="4" t="s">
        <v>234</v>
      </c>
    </row>
    <row r="5" spans="1:2">
      <c r="A5" s="4" t="s">
        <v>190</v>
      </c>
      <c r="B5" s="4" t="s">
        <v>235</v>
      </c>
    </row>
    <row r="6" spans="1:2">
      <c r="A6" s="4" t="s">
        <v>236</v>
      </c>
      <c r="B6" s="4" t="s">
        <v>237</v>
      </c>
    </row>
    <row r="7" spans="1:2">
      <c r="A7" s="4" t="s">
        <v>199</v>
      </c>
      <c r="B7" s="4" t="s">
        <v>238</v>
      </c>
    </row>
    <row r="8" spans="1:2">
      <c r="A8" s="4" t="s">
        <v>202</v>
      </c>
      <c r="B8" s="4" t="s">
        <v>239</v>
      </c>
    </row>
    <row r="9" spans="1:2">
      <c r="A9" s="4" t="s">
        <v>240</v>
      </c>
      <c r="B9" s="4" t="s">
        <v>241</v>
      </c>
    </row>
    <row r="10" spans="1:2">
      <c r="A10" s="4" t="s">
        <v>225</v>
      </c>
      <c r="B10"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32712</v>
      </c>
      <c r="C3" s="7" t="n">
        <v>20092</v>
      </c>
    </row>
    <row r="4" spans="1:3">
      <c r="A4" s="4" t="s">
        <v>64</v>
      </c>
      <c r="B4" s="5" t="n">
        <v>264098</v>
      </c>
      <c r="C4" s="5" t="n">
        <v>228336</v>
      </c>
    </row>
    <row r="5" spans="1:3">
      <c r="A5" s="4" t="s">
        <v>65</v>
      </c>
      <c r="B5" s="7" t="n">
        <v>375004</v>
      </c>
      <c r="C5" s="7" t="n">
        <v>254142</v>
      </c>
    </row>
    <row r="6" spans="1:3">
      <c r="A6" s="4" t="s">
        <v>66</v>
      </c>
      <c r="B6" s="8" t="n">
        <v>0.01</v>
      </c>
      <c r="C6" s="8" t="n">
        <v>0.01</v>
      </c>
    </row>
    <row r="7" spans="1:3">
      <c r="A7" s="4" t="s">
        <v>67</v>
      </c>
      <c r="B7" s="5" t="n">
        <v>175000000</v>
      </c>
      <c r="C7" s="5" t="n">
        <v>175000000</v>
      </c>
    </row>
    <row r="8" spans="1:3">
      <c r="A8" s="4" t="s">
        <v>68</v>
      </c>
      <c r="B8" s="5" t="n">
        <v>47349000</v>
      </c>
      <c r="C8" s="5" t="n">
        <v>47173000</v>
      </c>
    </row>
    <row r="9" spans="1:3">
      <c r="A9" s="4" t="s">
        <v>69</v>
      </c>
      <c r="B9" s="5" t="n">
        <v>42921000</v>
      </c>
      <c r="C9" s="5" t="n">
        <v>42841000</v>
      </c>
    </row>
    <row r="10" spans="1:3">
      <c r="A10" s="4" t="s">
        <v>70</v>
      </c>
      <c r="B10" s="5" t="n">
        <v>4428000</v>
      </c>
      <c r="C10" s="5" t="n">
        <v>44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287</v>
      </c>
      <c r="C1" s="2" t="s">
        <v>72</v>
      </c>
      <c r="D1" s="2" t="s">
        <v>1</v>
      </c>
      <c r="E1" s="2" t="s">
        <v>288</v>
      </c>
    </row>
    <row r="2" spans="1:5">
      <c r="C2" s="2" t="s">
        <v>2</v>
      </c>
      <c r="D2" s="2" t="s">
        <v>2</v>
      </c>
      <c r="E2" s="2" t="s">
        <v>25</v>
      </c>
    </row>
    <row r="3" spans="1:5">
      <c r="A3" s="3" t="s">
        <v>289</v>
      </c>
    </row>
    <row r="4" spans="1:5">
      <c r="A4" s="4" t="s">
        <v>141</v>
      </c>
      <c r="B4" s="4" t="s">
        <v>142</v>
      </c>
      <c r="E4" s="7" t="n">
        <v>261</v>
      </c>
    </row>
    <row r="5" spans="1:5">
      <c r="A5" s="4" t="s">
        <v>290</v>
      </c>
      <c r="D5" s="7" t="n">
        <v>1600</v>
      </c>
    </row>
    <row r="6" spans="1:5">
      <c r="A6" s="4" t="s">
        <v>291</v>
      </c>
      <c r="E6" s="7" t="n">
        <v>20000</v>
      </c>
    </row>
    <row r="7" spans="1:5">
      <c r="A7" s="4" t="s">
        <v>292</v>
      </c>
    </row>
    <row r="8" spans="1:5">
      <c r="A8" s="3" t="s">
        <v>289</v>
      </c>
    </row>
    <row r="9" spans="1:5">
      <c r="A9" s="4" t="s">
        <v>290</v>
      </c>
      <c r="C9" s="7" t="n">
        <v>0</v>
      </c>
      <c r="D9" s="7" t="n">
        <v>1600</v>
      </c>
    </row>
    <row r="10" spans="1:5">
      <c r="A10" s="4" t="s">
        <v>293</v>
      </c>
    </row>
    <row r="11" spans="1:5">
      <c r="A11" s="3" t="s">
        <v>289</v>
      </c>
    </row>
    <row r="12" spans="1:5">
      <c r="A12" s="4" t="s">
        <v>294</v>
      </c>
      <c r="D12" s="4" t="s">
        <v>295</v>
      </c>
    </row>
    <row r="13" spans="1:5">
      <c r="A13" s="4" t="s">
        <v>296</v>
      </c>
      <c r="E13" s="4" t="s">
        <v>297</v>
      </c>
    </row>
    <row r="14" spans="1:5">
      <c r="A14" s="4" t="s">
        <v>124</v>
      </c>
    </row>
    <row r="15" spans="1:5">
      <c r="A15" s="3" t="s">
        <v>289</v>
      </c>
    </row>
    <row r="16" spans="1:5">
      <c r="A16" s="4" t="s">
        <v>141</v>
      </c>
      <c r="B16" s="4" t="s">
        <v>142</v>
      </c>
      <c r="E16" s="7" t="n">
        <v>261</v>
      </c>
    </row>
    <row r="17" spans="1:5">
      <c r="A17" s="4" t="s">
        <v>298</v>
      </c>
    </row>
    <row r="18" spans="1:5">
      <c r="A18" s="3" t="s">
        <v>289</v>
      </c>
    </row>
    <row r="19" spans="1:5">
      <c r="A19" s="4" t="s">
        <v>141</v>
      </c>
      <c r="E19" s="7" t="n">
        <v>300</v>
      </c>
    </row>
    <row r="20" spans="1:5"/>
    <row r="21" spans="1:5">
      <c r="A21" s="4" t="s">
        <v>142</v>
      </c>
      <c r="B21" s="4" t="s">
        <v>147</v>
      </c>
    </row>
  </sheetData>
  <mergeCells count="3">
    <mergeCell ref="A1:B2"/>
    <mergeCell ref="A20:D20"/>
    <mergeCell ref="B21:D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299</v>
      </c>
      <c r="B1" s="2" t="s">
        <v>300</v>
      </c>
      <c r="C1" s="2" t="s">
        <v>2</v>
      </c>
      <c r="D1" s="2" t="s">
        <v>73</v>
      </c>
      <c r="E1" s="2" t="s">
        <v>2</v>
      </c>
      <c r="F1" s="2" t="s">
        <v>73</v>
      </c>
      <c r="G1" s="2" t="s">
        <v>25</v>
      </c>
    </row>
    <row r="2" spans="1:7">
      <c r="A2" s="3" t="s">
        <v>301</v>
      </c>
    </row>
    <row r="3" spans="1:7">
      <c r="A3" s="4" t="s">
        <v>302</v>
      </c>
      <c r="E3" s="7" t="n">
        <v>28071</v>
      </c>
    </row>
    <row r="4" spans="1:7">
      <c r="A4" s="4" t="s">
        <v>34</v>
      </c>
      <c r="C4" s="7" t="n">
        <v>1813805</v>
      </c>
      <c r="E4" s="5" t="n">
        <v>1813805</v>
      </c>
      <c r="G4" s="7" t="n">
        <v>1838441</v>
      </c>
    </row>
    <row r="5" spans="1:7">
      <c r="A5" s="4" t="s">
        <v>303</v>
      </c>
    </row>
    <row r="6" spans="1:7">
      <c r="A6" s="3" t="s">
        <v>304</v>
      </c>
    </row>
    <row r="7" spans="1:7">
      <c r="A7" s="4" t="s">
        <v>305</v>
      </c>
      <c r="B7" s="5" t="n">
        <v>4012000</v>
      </c>
    </row>
    <row r="8" spans="1:7">
      <c r="A8" s="4" t="s">
        <v>306</v>
      </c>
      <c r="B8" s="7" t="n">
        <v>355000</v>
      </c>
    </row>
    <row r="9" spans="1:7">
      <c r="A9" s="4" t="s">
        <v>307</v>
      </c>
      <c r="B9" s="4" t="s">
        <v>308</v>
      </c>
    </row>
    <row r="10" spans="1:7">
      <c r="A10" s="4" t="s">
        <v>309</v>
      </c>
      <c r="B10" s="7" t="n">
        <v>1182000</v>
      </c>
    </row>
    <row r="11" spans="1:7">
      <c r="A11" s="4" t="s">
        <v>310</v>
      </c>
      <c r="B11" s="5" t="n">
        <v>1444000</v>
      </c>
    </row>
    <row r="12" spans="1:7">
      <c r="A12" s="4" t="s">
        <v>311</v>
      </c>
      <c r="B12" s="7" t="n">
        <v>93000</v>
      </c>
    </row>
    <row r="13" spans="1:7">
      <c r="A13" s="4" t="s">
        <v>312</v>
      </c>
      <c r="B13" s="4" t="s">
        <v>313</v>
      </c>
    </row>
    <row r="14" spans="1:7">
      <c r="A14" s="4" t="s">
        <v>314</v>
      </c>
      <c r="B14" s="4" t="s">
        <v>315</v>
      </c>
    </row>
    <row r="15" spans="1:7">
      <c r="A15" s="4" t="s">
        <v>316</v>
      </c>
      <c r="B15" s="7" t="n">
        <v>557000</v>
      </c>
    </row>
    <row r="16" spans="1:7">
      <c r="A16" s="3" t="s">
        <v>301</v>
      </c>
    </row>
    <row r="17" spans="1:7">
      <c r="A17" s="4" t="s">
        <v>317</v>
      </c>
      <c r="C17" s="5" t="n">
        <v>1444235</v>
      </c>
      <c r="E17" s="5" t="n">
        <v>1444235</v>
      </c>
      <c r="G17" s="5" t="n">
        <v>1444235</v>
      </c>
    </row>
    <row r="18" spans="1:7">
      <c r="A18" s="4" t="s">
        <v>159</v>
      </c>
      <c r="C18" s="5" t="n">
        <v>162684</v>
      </c>
      <c r="E18" s="5" t="n">
        <v>162684</v>
      </c>
      <c r="G18" s="5" t="n">
        <v>162684</v>
      </c>
    </row>
    <row r="19" spans="1:7">
      <c r="A19" s="4" t="s">
        <v>318</v>
      </c>
      <c r="C19" s="5" t="n">
        <v>2388</v>
      </c>
      <c r="E19" s="5" t="n">
        <v>2388</v>
      </c>
      <c r="G19" s="5" t="n">
        <v>2387</v>
      </c>
    </row>
    <row r="20" spans="1:7">
      <c r="A20" s="4" t="s">
        <v>319</v>
      </c>
      <c r="E20" s="5" t="n">
        <v>1</v>
      </c>
    </row>
    <row r="21" spans="1:7">
      <c r="A21" s="4" t="s">
        <v>320</v>
      </c>
      <c r="C21" s="5" t="n">
        <v>41344</v>
      </c>
      <c r="E21" s="5" t="n">
        <v>41344</v>
      </c>
      <c r="G21" s="5" t="n">
        <v>34992</v>
      </c>
    </row>
    <row r="22" spans="1:7">
      <c r="A22" s="4" t="s">
        <v>321</v>
      </c>
      <c r="E22" s="5" t="n">
        <v>6352</v>
      </c>
    </row>
    <row r="23" spans="1:7">
      <c r="A23" s="4" t="s">
        <v>36</v>
      </c>
      <c r="C23" s="5" t="n">
        <v>739</v>
      </c>
      <c r="E23" s="5" t="n">
        <v>739</v>
      </c>
      <c r="G23" s="5" t="n">
        <v>0</v>
      </c>
    </row>
    <row r="24" spans="1:7">
      <c r="A24" s="4" t="s">
        <v>322</v>
      </c>
      <c r="E24" s="5" t="n">
        <v>739</v>
      </c>
    </row>
    <row r="25" spans="1:7">
      <c r="A25" s="4" t="s">
        <v>39</v>
      </c>
      <c r="C25" s="5" t="n">
        <v>-153529</v>
      </c>
      <c r="E25" s="5" t="n">
        <v>-153529</v>
      </c>
      <c r="G25" s="5" t="n">
        <v>-153777</v>
      </c>
    </row>
    <row r="26" spans="1:7">
      <c r="A26" s="4" t="s">
        <v>323</v>
      </c>
      <c r="E26" s="5" t="n">
        <v>248</v>
      </c>
    </row>
    <row r="27" spans="1:7">
      <c r="A27" s="4" t="s">
        <v>40</v>
      </c>
      <c r="C27" s="5" t="n">
        <v>-118906</v>
      </c>
      <c r="E27" s="5" t="n">
        <v>-118906</v>
      </c>
      <c r="G27" s="5" t="n">
        <v>-128267</v>
      </c>
    </row>
    <row r="28" spans="1:7">
      <c r="A28" s="4" t="s">
        <v>324</v>
      </c>
      <c r="E28" s="5" t="n">
        <v>9361</v>
      </c>
    </row>
    <row r="29" spans="1:7">
      <c r="A29" s="4" t="s">
        <v>325</v>
      </c>
      <c r="C29" s="5" t="n">
        <v>-63123</v>
      </c>
      <c r="E29" s="5" t="n">
        <v>-63123</v>
      </c>
      <c r="G29" s="5" t="n">
        <v>-91194</v>
      </c>
    </row>
    <row r="30" spans="1:7">
      <c r="A30" s="4" t="s">
        <v>34</v>
      </c>
      <c r="C30" s="5" t="n">
        <v>685418</v>
      </c>
      <c r="E30" s="5" t="n">
        <v>685418</v>
      </c>
      <c r="G30" s="5" t="n">
        <v>728890</v>
      </c>
    </row>
    <row r="31" spans="1:7">
      <c r="A31" s="4" t="s">
        <v>326</v>
      </c>
      <c r="E31" s="5" t="n">
        <v>-43472</v>
      </c>
    </row>
    <row r="32" spans="1:7">
      <c r="A32" s="3" t="s">
        <v>327</v>
      </c>
    </row>
    <row r="33" spans="1:7">
      <c r="A33" s="9" t="n">
        <v>2017</v>
      </c>
      <c r="C33" s="5" t="n">
        <v>21344</v>
      </c>
      <c r="E33" s="5" t="n">
        <v>21344</v>
      </c>
    </row>
    <row r="34" spans="1:7">
      <c r="A34" s="5" t="n">
        <v>2018</v>
      </c>
      <c r="C34" s="5" t="n">
        <v>80987</v>
      </c>
      <c r="E34" s="5" t="n">
        <v>80987</v>
      </c>
    </row>
    <row r="35" spans="1:7">
      <c r="A35" s="5" t="n">
        <v>2019</v>
      </c>
      <c r="C35" s="5" t="n">
        <v>74548</v>
      </c>
      <c r="E35" s="5" t="n">
        <v>74548</v>
      </c>
    </row>
    <row r="36" spans="1:7">
      <c r="A36" s="5" t="n">
        <v>2020</v>
      </c>
      <c r="C36" s="5" t="n">
        <v>68685</v>
      </c>
      <c r="E36" s="5" t="n">
        <v>68685</v>
      </c>
    </row>
    <row r="37" spans="1:7">
      <c r="A37" s="5" t="n">
        <v>2021</v>
      </c>
      <c r="C37" s="5" t="n">
        <v>60654</v>
      </c>
      <c r="E37" s="5" t="n">
        <v>60654</v>
      </c>
    </row>
    <row r="38" spans="1:7">
      <c r="A38" s="5" t="n">
        <v>2022</v>
      </c>
      <c r="C38" s="5" t="n">
        <v>53537</v>
      </c>
      <c r="E38" s="5" t="n">
        <v>53537</v>
      </c>
    </row>
    <row r="39" spans="1:7">
      <c r="A39" s="4" t="s">
        <v>328</v>
      </c>
      <c r="C39" s="5" t="n">
        <v>427408</v>
      </c>
      <c r="E39" s="5" t="n">
        <v>427408</v>
      </c>
    </row>
    <row r="40" spans="1:7">
      <c r="A40" s="4" t="s">
        <v>79</v>
      </c>
      <c r="C40" s="5" t="n">
        <v>46957</v>
      </c>
      <c r="E40" s="5" t="n">
        <v>135578</v>
      </c>
    </row>
    <row r="41" spans="1:7">
      <c r="A41" s="4" t="s">
        <v>329</v>
      </c>
      <c r="C41" s="5" t="n">
        <v>8058</v>
      </c>
      <c r="E41" s="5" t="n">
        <v>28070</v>
      </c>
    </row>
    <row r="42" spans="1:7">
      <c r="A42" s="3" t="s">
        <v>330</v>
      </c>
    </row>
    <row r="43" spans="1:7">
      <c r="A43" s="4" t="s">
        <v>79</v>
      </c>
      <c r="D43" s="7" t="n">
        <v>287756</v>
      </c>
      <c r="F43" s="7" t="n">
        <v>799039</v>
      </c>
    </row>
    <row r="44" spans="1:7">
      <c r="A44" s="4" t="s">
        <v>102</v>
      </c>
      <c r="D44" s="7" t="n">
        <v>27973</v>
      </c>
      <c r="F44" s="7" t="n">
        <v>48584</v>
      </c>
    </row>
    <row r="45" spans="1:7">
      <c r="A45" s="4" t="s">
        <v>331</v>
      </c>
      <c r="D45" s="8" t="n">
        <v>0.65</v>
      </c>
      <c r="F45" s="8" t="n">
        <v>1.14</v>
      </c>
    </row>
    <row r="46" spans="1:7">
      <c r="A46" s="4" t="s">
        <v>332</v>
      </c>
      <c r="D46" s="8" t="n">
        <v>0.65</v>
      </c>
      <c r="F46" s="8" t="n">
        <v>1.13</v>
      </c>
    </row>
    <row r="47" spans="1:7">
      <c r="A47" s="4" t="s">
        <v>333</v>
      </c>
    </row>
    <row r="48" spans="1:7">
      <c r="A48" s="3" t="s">
        <v>330</v>
      </c>
    </row>
    <row r="49" spans="1:7">
      <c r="A49" s="4" t="s">
        <v>102</v>
      </c>
      <c r="D49" s="7" t="n">
        <v>11903</v>
      </c>
      <c r="F49" s="7" t="n">
        <v>18497</v>
      </c>
    </row>
    <row r="50" spans="1:7">
      <c r="A50" s="4" t="s">
        <v>334</v>
      </c>
    </row>
    <row r="51" spans="1:7">
      <c r="A51" s="3" t="s">
        <v>301</v>
      </c>
    </row>
    <row r="52" spans="1:7">
      <c r="A52" s="4" t="s">
        <v>335</v>
      </c>
      <c r="B52" s="5" t="n">
        <v>1235331</v>
      </c>
    </row>
    <row r="53" spans="1:7">
      <c r="A53" s="4" t="s">
        <v>336</v>
      </c>
    </row>
    <row r="54" spans="1:7">
      <c r="A54" s="3" t="s">
        <v>301</v>
      </c>
    </row>
    <row r="55" spans="1:7">
      <c r="A55" s="4" t="s">
        <v>335</v>
      </c>
      <c r="B55" s="7" t="n">
        <v>337307</v>
      </c>
    </row>
    <row r="56" spans="1:7">
      <c r="A56" s="4" t="s">
        <v>337</v>
      </c>
    </row>
    <row r="57" spans="1:7">
      <c r="A57" s="3" t="s">
        <v>301</v>
      </c>
    </row>
    <row r="58" spans="1:7">
      <c r="A58" s="4" t="s">
        <v>338</v>
      </c>
      <c r="C58" s="5" t="n">
        <v>841400</v>
      </c>
      <c r="E58" s="5" t="n">
        <v>841400</v>
      </c>
      <c r="G58" s="5" t="n">
        <v>842700</v>
      </c>
    </row>
    <row r="59" spans="1:7">
      <c r="A59" s="4" t="s">
        <v>339</v>
      </c>
      <c r="E59" s="5" t="n">
        <v>-1300</v>
      </c>
    </row>
    <row r="60" spans="1:7">
      <c r="A60" s="4" t="s">
        <v>340</v>
      </c>
      <c r="B60" s="4" t="s">
        <v>341</v>
      </c>
    </row>
    <row r="61" spans="1:7">
      <c r="A61" s="4" t="s">
        <v>342</v>
      </c>
    </row>
    <row r="62" spans="1:7">
      <c r="A62" s="3" t="s">
        <v>301</v>
      </c>
    </row>
    <row r="63" spans="1:7">
      <c r="A63" s="4" t="s">
        <v>338</v>
      </c>
      <c r="C63" s="5" t="n">
        <v>32120</v>
      </c>
      <c r="E63" s="5" t="n">
        <v>32120</v>
      </c>
      <c r="G63" s="5" t="n">
        <v>32120</v>
      </c>
    </row>
    <row r="64" spans="1:7">
      <c r="A64" s="4" t="s">
        <v>340</v>
      </c>
      <c r="B64" s="4" t="s">
        <v>343</v>
      </c>
    </row>
    <row r="65" spans="1:7">
      <c r="A65" s="4" t="s">
        <v>344</v>
      </c>
    </row>
    <row r="66" spans="1:7">
      <c r="A66" s="3" t="s">
        <v>301</v>
      </c>
    </row>
    <row r="67" spans="1:7">
      <c r="A67" s="4" t="s">
        <v>338</v>
      </c>
      <c r="C67" s="7" t="n">
        <v>13700</v>
      </c>
      <c r="E67" s="7" t="n">
        <v>13700</v>
      </c>
      <c r="G67" s="7" t="n">
        <v>13700</v>
      </c>
    </row>
    <row r="68" spans="1:7">
      <c r="A68" s="4" t="s">
        <v>340</v>
      </c>
      <c r="B68"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6</v>
      </c>
      <c r="B1" s="2" t="s">
        <v>1</v>
      </c>
      <c r="D1" s="2" t="s">
        <v>288</v>
      </c>
    </row>
    <row r="2" spans="1:4">
      <c r="B2" s="2" t="s">
        <v>2</v>
      </c>
      <c r="C2" s="2" t="s">
        <v>73</v>
      </c>
      <c r="D2" s="2" t="s">
        <v>25</v>
      </c>
    </row>
    <row r="3" spans="1:4">
      <c r="A3" s="3" t="s">
        <v>347</v>
      </c>
    </row>
    <row r="4" spans="1:4">
      <c r="A4" s="4" t="s">
        <v>348</v>
      </c>
      <c r="B4" s="4" t="s">
        <v>349</v>
      </c>
    </row>
    <row r="5" spans="1:4">
      <c r="A5" s="4" t="s">
        <v>350</v>
      </c>
      <c r="B5" s="4" t="s">
        <v>351</v>
      </c>
    </row>
    <row r="6" spans="1:4">
      <c r="A6" s="4" t="s">
        <v>352</v>
      </c>
    </row>
    <row r="7" spans="1:4">
      <c r="A7" s="3" t="s">
        <v>347</v>
      </c>
    </row>
    <row r="8" spans="1:4">
      <c r="A8" s="4" t="s">
        <v>353</v>
      </c>
      <c r="B8" s="7" t="n">
        <v>11200</v>
      </c>
      <c r="D8" s="7" t="n">
        <v>3400</v>
      </c>
    </row>
    <row r="9" spans="1:4">
      <c r="A9" s="4" t="s">
        <v>354</v>
      </c>
    </row>
    <row r="10" spans="1:4">
      <c r="A10" s="3" t="s">
        <v>347</v>
      </c>
    </row>
    <row r="11" spans="1:4">
      <c r="A11" s="4" t="s">
        <v>355</v>
      </c>
      <c r="D11" s="4" t="s">
        <v>356</v>
      </c>
    </row>
    <row r="12" spans="1:4">
      <c r="A12" s="4" t="s">
        <v>357</v>
      </c>
    </row>
    <row r="13" spans="1:4">
      <c r="A13" s="3" t="s">
        <v>347</v>
      </c>
    </row>
    <row r="14" spans="1:4">
      <c r="A14" s="4" t="s">
        <v>355</v>
      </c>
      <c r="B14" s="4" t="s">
        <v>358</v>
      </c>
      <c r="C14" s="4" t="s">
        <v>359</v>
      </c>
    </row>
    <row r="15" spans="1:4">
      <c r="A15" s="4" t="s">
        <v>360</v>
      </c>
    </row>
    <row r="16" spans="1:4">
      <c r="A16" s="3" t="s">
        <v>347</v>
      </c>
    </row>
    <row r="17" spans="1:4">
      <c r="A17" s="4" t="s">
        <v>355</v>
      </c>
      <c r="B17" s="4" t="s">
        <v>361</v>
      </c>
      <c r="C17" s="4" t="s">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5702</v>
      </c>
      <c r="C4" s="7" t="n">
        <v>146182</v>
      </c>
      <c r="D4" s="7" t="n">
        <v>423434</v>
      </c>
      <c r="E4" s="7" t="n">
        <v>383319</v>
      </c>
    </row>
    <row r="5" spans="1:5">
      <c r="A5" s="4" t="s">
        <v>76</v>
      </c>
      <c r="B5" s="5" t="n">
        <v>71322</v>
      </c>
      <c r="C5" s="5" t="n">
        <v>58815</v>
      </c>
      <c r="D5" s="5" t="n">
        <v>198538</v>
      </c>
      <c r="E5" s="5" t="n">
        <v>150770</v>
      </c>
    </row>
    <row r="6" spans="1:5">
      <c r="A6" s="4" t="s">
        <v>77</v>
      </c>
      <c r="B6" s="5" t="n">
        <v>50879</v>
      </c>
      <c r="C6" s="5" t="n">
        <v>36138</v>
      </c>
      <c r="D6" s="5" t="n">
        <v>136336</v>
      </c>
      <c r="E6" s="5" t="n">
        <v>92348</v>
      </c>
    </row>
    <row r="7" spans="1:5">
      <c r="A7" s="4" t="s">
        <v>78</v>
      </c>
      <c r="B7" s="5" t="n">
        <v>56099</v>
      </c>
      <c r="C7" s="5" t="n">
        <v>46621</v>
      </c>
      <c r="D7" s="5" t="n">
        <v>160935</v>
      </c>
      <c r="E7" s="5" t="n">
        <v>101184</v>
      </c>
    </row>
    <row r="8" spans="1:5">
      <c r="A8" s="4" t="s">
        <v>79</v>
      </c>
      <c r="B8" s="5" t="n">
        <v>324002</v>
      </c>
      <c r="C8" s="5" t="n">
        <v>287756</v>
      </c>
      <c r="D8" s="5" t="n">
        <v>919243</v>
      </c>
      <c r="E8" s="5" t="n">
        <v>727621</v>
      </c>
    </row>
    <row r="9" spans="1:5">
      <c r="A9" s="3" t="s">
        <v>80</v>
      </c>
    </row>
    <row r="10" spans="1:5">
      <c r="A10" s="4" t="s">
        <v>81</v>
      </c>
      <c r="B10" s="5" t="n">
        <v>92321</v>
      </c>
      <c r="C10" s="5" t="n">
        <v>76706</v>
      </c>
      <c r="D10" s="5" t="n">
        <v>261717</v>
      </c>
      <c r="E10" s="5" t="n">
        <v>206778</v>
      </c>
    </row>
    <row r="11" spans="1:5">
      <c r="A11" s="4" t="s">
        <v>82</v>
      </c>
      <c r="B11" s="5" t="n">
        <v>4639</v>
      </c>
      <c r="C11" s="5" t="n">
        <v>2531</v>
      </c>
      <c r="D11" s="5" t="n">
        <v>6799</v>
      </c>
      <c r="E11" s="5" t="n">
        <v>7626</v>
      </c>
    </row>
    <row r="12" spans="1:5">
      <c r="A12" s="4" t="s">
        <v>83</v>
      </c>
      <c r="B12" s="5" t="n">
        <v>41205</v>
      </c>
      <c r="C12" s="5" t="n">
        <v>53415</v>
      </c>
      <c r="D12" s="5" t="n">
        <v>115306</v>
      </c>
      <c r="E12" s="5" t="n">
        <v>136098</v>
      </c>
    </row>
    <row r="13" spans="1:5">
      <c r="A13" s="4" t="s">
        <v>84</v>
      </c>
      <c r="B13" s="5" t="n">
        <v>19614</v>
      </c>
      <c r="C13" s="5" t="n">
        <v>9489</v>
      </c>
      <c r="D13" s="5" t="n">
        <v>47927</v>
      </c>
      <c r="E13" s="5" t="n">
        <v>19849</v>
      </c>
    </row>
    <row r="14" spans="1:5">
      <c r="A14" s="4" t="s">
        <v>85</v>
      </c>
      <c r="B14" s="5" t="n">
        <v>13628</v>
      </c>
      <c r="C14" s="5" t="n">
        <v>12517</v>
      </c>
      <c r="D14" s="5" t="n">
        <v>40245</v>
      </c>
      <c r="E14" s="5" t="n">
        <v>34525</v>
      </c>
    </row>
    <row r="15" spans="1:5">
      <c r="A15" s="4" t="s">
        <v>86</v>
      </c>
      <c r="B15" s="5" t="n">
        <v>6526</v>
      </c>
      <c r="C15" s="5" t="n">
        <v>7271</v>
      </c>
      <c r="D15" s="5" t="n">
        <v>19352</v>
      </c>
      <c r="E15" s="5" t="n">
        <v>19096</v>
      </c>
    </row>
    <row r="16" spans="1:5">
      <c r="A16" s="4" t="s">
        <v>87</v>
      </c>
      <c r="B16" s="5" t="n">
        <v>51229</v>
      </c>
      <c r="C16" s="5" t="n">
        <v>46008</v>
      </c>
      <c r="D16" s="5" t="n">
        <v>150428</v>
      </c>
      <c r="E16" s="5" t="n">
        <v>91381</v>
      </c>
    </row>
    <row r="17" spans="1:5">
      <c r="A17" s="4" t="s">
        <v>88</v>
      </c>
      <c r="B17" s="5" t="n">
        <v>7382</v>
      </c>
      <c r="C17" s="5" t="n">
        <v>2599</v>
      </c>
      <c r="D17" s="5" t="n">
        <v>16694</v>
      </c>
      <c r="E17" s="5" t="n">
        <v>5490</v>
      </c>
    </row>
    <row r="18" spans="1:5">
      <c r="A18" s="4" t="s">
        <v>89</v>
      </c>
      <c r="B18" s="5" t="n">
        <v>1066</v>
      </c>
      <c r="C18" s="5" t="n">
        <v>859</v>
      </c>
      <c r="D18" s="5" t="n">
        <v>3193</v>
      </c>
      <c r="E18" s="5" t="n">
        <v>2429</v>
      </c>
    </row>
    <row r="19" spans="1:5">
      <c r="A19" s="4" t="s">
        <v>90</v>
      </c>
      <c r="B19" s="5" t="n">
        <v>0</v>
      </c>
      <c r="C19" s="5" t="n">
        <v>0</v>
      </c>
      <c r="D19" s="5" t="n">
        <v>16175</v>
      </c>
      <c r="E19" s="5" t="n">
        <v>0</v>
      </c>
    </row>
    <row r="20" spans="1:5">
      <c r="A20" s="4" t="s">
        <v>91</v>
      </c>
      <c r="B20" s="5" t="n">
        <v>22669</v>
      </c>
      <c r="C20" s="5" t="n">
        <v>21793</v>
      </c>
      <c r="D20" s="5" t="n">
        <v>69351</v>
      </c>
      <c r="E20" s="5" t="n">
        <v>57018</v>
      </c>
    </row>
    <row r="21" spans="1:5">
      <c r="A21" s="4" t="s">
        <v>92</v>
      </c>
      <c r="B21" s="5" t="n">
        <v>260279</v>
      </c>
      <c r="C21" s="5" t="n">
        <v>233188</v>
      </c>
      <c r="D21" s="5" t="n">
        <v>747187</v>
      </c>
      <c r="E21" s="5" t="n">
        <v>580290</v>
      </c>
    </row>
    <row r="22" spans="1:5">
      <c r="A22" s="4" t="s">
        <v>93</v>
      </c>
      <c r="B22" s="5" t="n">
        <v>63723</v>
      </c>
      <c r="C22" s="5" t="n">
        <v>54568</v>
      </c>
      <c r="D22" s="5" t="n">
        <v>172056</v>
      </c>
      <c r="E22" s="5" t="n">
        <v>147331</v>
      </c>
    </row>
    <row r="23" spans="1:5">
      <c r="A23" s="4" t="s">
        <v>94</v>
      </c>
      <c r="B23" s="5" t="n">
        <v>-25754</v>
      </c>
      <c r="C23" s="5" t="n">
        <v>-35064</v>
      </c>
      <c r="D23" s="5" t="n">
        <v>-81449</v>
      </c>
      <c r="E23" s="5" t="n">
        <v>-87040</v>
      </c>
    </row>
    <row r="24" spans="1:5">
      <c r="A24" s="4" t="s">
        <v>95</v>
      </c>
      <c r="B24" s="5" t="n">
        <v>14611</v>
      </c>
      <c r="C24" s="5" t="n">
        <v>5932</v>
      </c>
      <c r="D24" s="5" t="n">
        <v>33578</v>
      </c>
      <c r="E24" s="5" t="n">
        <v>17233</v>
      </c>
    </row>
    <row r="25" spans="1:5">
      <c r="A25" s="4" t="s">
        <v>96</v>
      </c>
      <c r="B25" s="5" t="n">
        <v>-150</v>
      </c>
      <c r="C25" s="5" t="n">
        <v>0</v>
      </c>
      <c r="D25" s="5" t="n">
        <v>-849</v>
      </c>
      <c r="E25" s="5" t="n">
        <v>0</v>
      </c>
    </row>
    <row r="26" spans="1:5">
      <c r="A26" s="4" t="s">
        <v>97</v>
      </c>
      <c r="B26" s="5" t="n">
        <v>0</v>
      </c>
      <c r="C26" s="5" t="n">
        <v>0</v>
      </c>
      <c r="D26" s="5" t="n">
        <v>0</v>
      </c>
      <c r="E26" s="5" t="n">
        <v>711</v>
      </c>
    </row>
    <row r="27" spans="1:5">
      <c r="A27" s="4" t="s">
        <v>98</v>
      </c>
      <c r="B27" s="5" t="n">
        <v>0</v>
      </c>
      <c r="C27" s="5" t="n">
        <v>-168</v>
      </c>
      <c r="D27" s="5" t="n">
        <v>0</v>
      </c>
      <c r="E27" s="5" t="n">
        <v>-168</v>
      </c>
    </row>
    <row r="28" spans="1:5">
      <c r="A28" s="4" t="s">
        <v>93</v>
      </c>
      <c r="B28" s="5" t="n">
        <v>52430</v>
      </c>
      <c r="C28" s="5" t="n">
        <v>25268</v>
      </c>
      <c r="D28" s="5" t="n">
        <v>123336</v>
      </c>
      <c r="E28" s="5" t="n">
        <v>78067</v>
      </c>
    </row>
    <row r="29" spans="1:5">
      <c r="A29" s="4" t="s">
        <v>99</v>
      </c>
      <c r="B29" s="5" t="n">
        <v>18570</v>
      </c>
      <c r="C29" s="5" t="n">
        <v>6065</v>
      </c>
      <c r="D29" s="5" t="n">
        <v>43760</v>
      </c>
      <c r="E29" s="5" t="n">
        <v>23730</v>
      </c>
    </row>
    <row r="30" spans="1:5">
      <c r="A30" s="4" t="s">
        <v>100</v>
      </c>
      <c r="B30" s="5" t="n">
        <v>33860</v>
      </c>
      <c r="C30" s="5" t="n">
        <v>19203</v>
      </c>
      <c r="D30" s="5" t="n">
        <v>79576</v>
      </c>
      <c r="E30" s="5" t="n">
        <v>54337</v>
      </c>
    </row>
    <row r="31" spans="1:5">
      <c r="A31" s="4" t="s">
        <v>101</v>
      </c>
      <c r="B31" s="5" t="n">
        <v>-111</v>
      </c>
      <c r="C31" s="5" t="n">
        <v>-493</v>
      </c>
      <c r="D31" s="5" t="n">
        <v>-886</v>
      </c>
      <c r="E31" s="5" t="n">
        <v>-1013</v>
      </c>
    </row>
    <row r="32" spans="1:5">
      <c r="A32" s="4" t="s">
        <v>102</v>
      </c>
      <c r="B32" s="7" t="n">
        <v>33971</v>
      </c>
      <c r="C32" s="7" t="n">
        <v>19696</v>
      </c>
      <c r="D32" s="7" t="n">
        <v>80462</v>
      </c>
      <c r="E32" s="7" t="n">
        <v>55350</v>
      </c>
    </row>
    <row r="33" spans="1:5">
      <c r="A33" s="3" t="s">
        <v>103</v>
      </c>
    </row>
    <row r="34" spans="1:5">
      <c r="A34" s="4" t="s">
        <v>104</v>
      </c>
      <c r="B34" s="8" t="n">
        <v>0.79</v>
      </c>
      <c r="C34" s="8" t="n">
        <v>0.46</v>
      </c>
      <c r="D34" s="8" t="n">
        <v>1.87</v>
      </c>
      <c r="E34" s="8" t="n">
        <v>1.38</v>
      </c>
    </row>
    <row r="35" spans="1:5">
      <c r="A35" s="4" t="s">
        <v>105</v>
      </c>
      <c r="B35" s="8" t="n">
        <v>0.79</v>
      </c>
      <c r="C35" s="8" t="n">
        <v>0.46</v>
      </c>
      <c r="D35" s="8" t="n">
        <v>1.87</v>
      </c>
      <c r="E35" s="8" t="n">
        <v>1.38</v>
      </c>
    </row>
    <row r="36" spans="1:5">
      <c r="A36" s="3" t="s">
        <v>106</v>
      </c>
    </row>
    <row r="37" spans="1:5">
      <c r="A37" s="4" t="s">
        <v>107</v>
      </c>
      <c r="B37" s="5" t="n">
        <v>43014</v>
      </c>
      <c r="C37" s="5" t="n">
        <v>42788</v>
      </c>
      <c r="D37" s="5" t="n">
        <v>42963</v>
      </c>
      <c r="E37" s="5" t="n">
        <v>40126</v>
      </c>
    </row>
    <row r="38" spans="1:5">
      <c r="A38" s="4" t="s">
        <v>108</v>
      </c>
      <c r="B38" s="5" t="n">
        <v>43101</v>
      </c>
      <c r="C38" s="5" t="n">
        <v>42871</v>
      </c>
      <c r="D38" s="5" t="n">
        <v>43092</v>
      </c>
      <c r="E38" s="5" t="n">
        <v>40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3</v>
      </c>
    </row>
    <row r="3" spans="1:3">
      <c r="A3" s="3" t="s">
        <v>363</v>
      </c>
    </row>
    <row r="4" spans="1:3">
      <c r="A4" s="4" t="s">
        <v>364</v>
      </c>
      <c r="B4" s="7" t="n">
        <v>20092</v>
      </c>
      <c r="C4" s="7" t="n">
        <v>13832</v>
      </c>
    </row>
    <row r="5" spans="1:3">
      <c r="A5" s="4" t="s">
        <v>84</v>
      </c>
      <c r="B5" s="5" t="n">
        <v>47927</v>
      </c>
      <c r="C5" s="5" t="n">
        <v>19849</v>
      </c>
    </row>
    <row r="6" spans="1:3">
      <c r="A6" s="4" t="s">
        <v>365</v>
      </c>
      <c r="B6" s="5" t="n">
        <v>12221</v>
      </c>
      <c r="C6" s="5" t="n">
        <v>0</v>
      </c>
    </row>
    <row r="7" spans="1:3">
      <c r="A7" s="4" t="s">
        <v>366</v>
      </c>
      <c r="B7" s="5" t="n">
        <v>-53044</v>
      </c>
      <c r="C7" s="5" t="n">
        <v>-24825</v>
      </c>
    </row>
    <row r="8" spans="1:3">
      <c r="A8" s="4" t="s">
        <v>367</v>
      </c>
      <c r="B8" s="5" t="n">
        <v>5085</v>
      </c>
      <c r="C8" s="5" t="n">
        <v>4980</v>
      </c>
    </row>
    <row r="9" spans="1:3">
      <c r="A9" s="4" t="s">
        <v>368</v>
      </c>
      <c r="B9" s="5" t="n">
        <v>431</v>
      </c>
      <c r="C9" s="5" t="n">
        <v>151</v>
      </c>
    </row>
    <row r="10" spans="1:3">
      <c r="A10" s="4" t="s">
        <v>369</v>
      </c>
      <c r="B10" s="7" t="n">
        <v>32712</v>
      </c>
      <c r="C10" s="7" t="n">
        <v>139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2</v>
      </c>
      <c r="D1" s="2" t="s">
        <v>1</v>
      </c>
    </row>
    <row r="2" spans="1:5">
      <c r="B2" s="2" t="s">
        <v>2</v>
      </c>
      <c r="C2" s="2" t="s">
        <v>73</v>
      </c>
      <c r="D2" s="2" t="s">
        <v>2</v>
      </c>
      <c r="E2" s="2" t="s">
        <v>73</v>
      </c>
    </row>
    <row r="3" spans="1:5">
      <c r="A3" s="3" t="s">
        <v>200</v>
      </c>
    </row>
    <row r="4" spans="1:5">
      <c r="A4" s="4" t="s">
        <v>102</v>
      </c>
      <c r="B4" s="7" t="n">
        <v>33971</v>
      </c>
      <c r="C4" s="7" t="n">
        <v>19696</v>
      </c>
      <c r="D4" s="7" t="n">
        <v>80462</v>
      </c>
      <c r="E4" s="7" t="n">
        <v>55350</v>
      </c>
    </row>
    <row r="5" spans="1:5">
      <c r="A5" s="4" t="s">
        <v>371</v>
      </c>
      <c r="B5" s="5" t="n">
        <v>43014</v>
      </c>
      <c r="C5" s="5" t="n">
        <v>42788</v>
      </c>
      <c r="D5" s="5" t="n">
        <v>42963</v>
      </c>
      <c r="E5" s="5" t="n">
        <v>40126</v>
      </c>
    </row>
    <row r="6" spans="1:5">
      <c r="A6" s="4" t="s">
        <v>372</v>
      </c>
      <c r="B6" s="5" t="n">
        <v>87</v>
      </c>
      <c r="C6" s="5" t="n">
        <v>83</v>
      </c>
      <c r="D6" s="5" t="n">
        <v>129</v>
      </c>
      <c r="E6" s="5" t="n">
        <v>73</v>
      </c>
    </row>
    <row r="7" spans="1:5">
      <c r="A7" s="4" t="s">
        <v>373</v>
      </c>
      <c r="B7" s="5" t="n">
        <v>43101</v>
      </c>
      <c r="C7" s="5" t="n">
        <v>42871</v>
      </c>
      <c r="D7" s="5" t="n">
        <v>43092</v>
      </c>
      <c r="E7" s="5" t="n">
        <v>401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3" t="s">
        <v>200</v>
      </c>
    </row>
    <row r="4" spans="1:5">
      <c r="A4" s="4" t="s">
        <v>375</v>
      </c>
      <c r="B4" s="5" t="n">
        <v>0</v>
      </c>
      <c r="C4" s="5" t="n">
        <v>0</v>
      </c>
      <c r="D4" s="5" t="n">
        <v>0</v>
      </c>
      <c r="E4"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77</v>
      </c>
      <c r="D1" s="2" t="s">
        <v>378</v>
      </c>
    </row>
    <row r="2" spans="1:4">
      <c r="A2" s="3" t="s">
        <v>379</v>
      </c>
    </row>
    <row r="3" spans="1:4">
      <c r="A3" s="4" t="s">
        <v>380</v>
      </c>
      <c r="B3" s="4" t="s">
        <v>381</v>
      </c>
    </row>
    <row r="4" spans="1:4">
      <c r="A4" s="4" t="s">
        <v>382</v>
      </c>
    </row>
    <row r="5" spans="1:4">
      <c r="A5" s="3" t="s">
        <v>379</v>
      </c>
    </row>
    <row r="6" spans="1:4">
      <c r="A6" s="4" t="s">
        <v>383</v>
      </c>
      <c r="C6" s="5" t="n">
        <v>3</v>
      </c>
    </row>
    <row r="7" spans="1:4">
      <c r="A7" s="4" t="s">
        <v>384</v>
      </c>
    </row>
    <row r="8" spans="1:4">
      <c r="A8" s="3" t="s">
        <v>379</v>
      </c>
    </row>
    <row r="9" spans="1:4">
      <c r="A9" s="4" t="s">
        <v>380</v>
      </c>
      <c r="C9" s="4" t="s">
        <v>385</v>
      </c>
    </row>
    <row r="10" spans="1:4">
      <c r="A10" s="4" t="s">
        <v>386</v>
      </c>
    </row>
    <row r="11" spans="1:4">
      <c r="A11" s="3" t="s">
        <v>379</v>
      </c>
    </row>
    <row r="12" spans="1:4">
      <c r="A12" s="4" t="s">
        <v>380</v>
      </c>
      <c r="C12" s="4" t="s">
        <v>387</v>
      </c>
    </row>
    <row r="13" spans="1:4">
      <c r="A13" s="4" t="s">
        <v>388</v>
      </c>
    </row>
    <row r="14" spans="1:4">
      <c r="A14" s="3" t="s">
        <v>379</v>
      </c>
    </row>
    <row r="15" spans="1:4">
      <c r="A15" s="4" t="s">
        <v>389</v>
      </c>
      <c r="D15" s="4" t="s">
        <v>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93</v>
      </c>
    </row>
    <row r="3" spans="1:2">
      <c r="A3" s="3" t="s">
        <v>379</v>
      </c>
    </row>
    <row r="4" spans="1:2">
      <c r="A4" s="4" t="s">
        <v>394</v>
      </c>
      <c r="B4" s="7" t="n">
        <v>400000000</v>
      </c>
    </row>
    <row r="5" spans="1:2">
      <c r="A5" s="4" t="s">
        <v>395</v>
      </c>
      <c r="B5" s="4" t="s">
        <v>396</v>
      </c>
    </row>
    <row r="6" spans="1:2">
      <c r="A6" s="4" t="s">
        <v>397</v>
      </c>
      <c r="B6" s="4" t="s">
        <v>398</v>
      </c>
    </row>
    <row r="7" spans="1:2">
      <c r="A7" s="4" t="s">
        <v>399</v>
      </c>
    </row>
    <row r="8" spans="1:2">
      <c r="A8" s="3" t="s">
        <v>379</v>
      </c>
    </row>
    <row r="9" spans="1:2">
      <c r="A9" s="4" t="s">
        <v>394</v>
      </c>
      <c r="B9" s="7" t="n">
        <v>150000000</v>
      </c>
    </row>
    <row r="10" spans="1:2">
      <c r="A10" s="4" t="s">
        <v>397</v>
      </c>
      <c r="B10" s="4" t="s">
        <v>387</v>
      </c>
    </row>
    <row r="11" spans="1:2">
      <c r="A11" s="4" t="s">
        <v>400</v>
      </c>
    </row>
    <row r="12" spans="1:2">
      <c r="A12" s="3" t="s">
        <v>379</v>
      </c>
    </row>
    <row r="13" spans="1:2">
      <c r="A13" s="4" t="s">
        <v>394</v>
      </c>
      <c r="B13" s="7" t="n">
        <v>250000000</v>
      </c>
    </row>
    <row r="14" spans="1:2">
      <c r="A14" s="4" t="s">
        <v>397</v>
      </c>
      <c r="B14" s="4" t="s">
        <v>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401</v>
      </c>
      <c r="B1" s="2" t="s">
        <v>72</v>
      </c>
      <c r="D1" s="2" t="s">
        <v>1</v>
      </c>
    </row>
    <row r="2" spans="1:7">
      <c r="B2" s="2" t="s">
        <v>402</v>
      </c>
      <c r="C2" s="2" t="s">
        <v>403</v>
      </c>
      <c r="D2" s="2" t="s">
        <v>402</v>
      </c>
      <c r="E2" s="2" t="s">
        <v>403</v>
      </c>
      <c r="F2" s="2" t="s">
        <v>404</v>
      </c>
      <c r="G2" s="2" t="s">
        <v>405</v>
      </c>
    </row>
    <row r="3" spans="1:7">
      <c r="A3" s="3" t="s">
        <v>379</v>
      </c>
    </row>
    <row r="4" spans="1:7">
      <c r="A4" s="4" t="s">
        <v>406</v>
      </c>
      <c r="B4" s="7" t="n">
        <v>0</v>
      </c>
      <c r="C4" s="7" t="n">
        <v>0</v>
      </c>
      <c r="D4" s="7" t="n">
        <v>0</v>
      </c>
      <c r="E4" s="7" t="n">
        <v>0</v>
      </c>
    </row>
    <row r="5" spans="1:7">
      <c r="A5" s="4" t="s">
        <v>407</v>
      </c>
    </row>
    <row r="6" spans="1:7">
      <c r="A6" s="3" t="s">
        <v>379</v>
      </c>
    </row>
    <row r="7" spans="1:7">
      <c r="A7" s="4" t="s">
        <v>408</v>
      </c>
      <c r="F7" s="10" t="n">
        <v>10000000</v>
      </c>
      <c r="G7" s="10" t="n">
        <v>1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4" t="s">
        <v>410</v>
      </c>
    </row>
    <row r="3" spans="1:3">
      <c r="A3" s="3" t="s">
        <v>411</v>
      </c>
    </row>
    <row r="4" spans="1:3">
      <c r="A4" s="4" t="s">
        <v>412</v>
      </c>
      <c r="B4" s="7" t="n">
        <v>12059</v>
      </c>
      <c r="C4" s="7" t="n">
        <v>129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2</v>
      </c>
      <c r="D1" s="2" t="s">
        <v>1</v>
      </c>
    </row>
    <row r="2" spans="1:5">
      <c r="B2" s="2" t="s">
        <v>2</v>
      </c>
      <c r="C2" s="2" t="s">
        <v>73</v>
      </c>
      <c r="D2" s="2" t="s">
        <v>2</v>
      </c>
      <c r="E2" s="2" t="s">
        <v>73</v>
      </c>
    </row>
    <row r="3" spans="1:5">
      <c r="A3" s="4" t="s">
        <v>414</v>
      </c>
    </row>
    <row r="4" spans="1:5">
      <c r="A4" s="3" t="s">
        <v>415</v>
      </c>
    </row>
    <row r="5" spans="1:5">
      <c r="A5" s="4" t="s">
        <v>416</v>
      </c>
      <c r="B5" s="7" t="n">
        <v>0</v>
      </c>
      <c r="C5" s="7" t="n">
        <v>0</v>
      </c>
      <c r="D5" s="7" t="n">
        <v>0</v>
      </c>
      <c r="E5" s="7" t="n">
        <v>711</v>
      </c>
    </row>
    <row r="6" spans="1:5">
      <c r="A6" s="4" t="s">
        <v>417</v>
      </c>
    </row>
    <row r="7" spans="1:5">
      <c r="A7" s="3" t="s">
        <v>415</v>
      </c>
    </row>
    <row r="8" spans="1:5">
      <c r="A8" s="4" t="s">
        <v>416</v>
      </c>
      <c r="B8" s="5" t="n">
        <v>-150</v>
      </c>
      <c r="C8" s="5" t="n">
        <v>0</v>
      </c>
      <c r="D8" s="5" t="n">
        <v>-849</v>
      </c>
      <c r="E8" s="5" t="n">
        <v>0</v>
      </c>
    </row>
    <row r="9" spans="1:5">
      <c r="A9" s="4" t="s">
        <v>418</v>
      </c>
    </row>
    <row r="10" spans="1:5">
      <c r="A10" s="3" t="s">
        <v>415</v>
      </c>
    </row>
    <row r="11" spans="1:5">
      <c r="A11" s="4" t="s">
        <v>416</v>
      </c>
      <c r="B11" s="7" t="n">
        <v>377</v>
      </c>
      <c r="C11" s="7" t="n">
        <v>0</v>
      </c>
      <c r="D11" s="7" t="n">
        <v>-243</v>
      </c>
      <c r="E11"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3"/>
  </cols>
  <sheetData>
    <row r="1" spans="1:9">
      <c r="A1" s="1" t="s">
        <v>419</v>
      </c>
      <c r="B1" s="2" t="s">
        <v>420</v>
      </c>
      <c r="C1" s="2" t="s">
        <v>421</v>
      </c>
      <c r="D1" s="2" t="s">
        <v>422</v>
      </c>
      <c r="E1" s="2" t="s">
        <v>402</v>
      </c>
      <c r="F1" s="2" t="s">
        <v>402</v>
      </c>
      <c r="G1" s="2" t="s">
        <v>423</v>
      </c>
      <c r="H1" s="2" t="s">
        <v>424</v>
      </c>
      <c r="I1" s="2" t="s">
        <v>425</v>
      </c>
    </row>
    <row r="2" spans="1:9">
      <c r="A2" s="3" t="s">
        <v>426</v>
      </c>
    </row>
    <row r="3" spans="1:9">
      <c r="A3" s="4" t="s">
        <v>427</v>
      </c>
      <c r="E3" s="7" t="n">
        <v>1727472000</v>
      </c>
      <c r="F3" s="7" t="n">
        <v>1727472000</v>
      </c>
      <c r="G3" s="7" t="n">
        <v>1599291000</v>
      </c>
    </row>
    <row r="4" spans="1:9">
      <c r="A4" s="4" t="s">
        <v>428</v>
      </c>
      <c r="E4" s="7" t="n">
        <v>246500000</v>
      </c>
      <c r="F4" s="7" t="n">
        <v>246500000</v>
      </c>
      <c r="G4" s="5" t="n">
        <v>250000000</v>
      </c>
    </row>
    <row r="5" spans="1:9">
      <c r="A5" s="4" t="s">
        <v>429</v>
      </c>
      <c r="E5" s="4" t="s">
        <v>381</v>
      </c>
      <c r="F5" s="4" t="s">
        <v>381</v>
      </c>
    </row>
    <row r="6" spans="1:9">
      <c r="A6" s="4" t="s">
        <v>430</v>
      </c>
      <c r="E6" s="7" t="n">
        <v>150845000</v>
      </c>
      <c r="F6" s="7" t="n">
        <v>150845000</v>
      </c>
      <c r="G6" s="5" t="n">
        <v>97417000</v>
      </c>
    </row>
    <row r="7" spans="1:9">
      <c r="A7" s="4" t="s">
        <v>43</v>
      </c>
      <c r="E7" s="7" t="n">
        <v>122475000</v>
      </c>
      <c r="F7" s="7" t="n">
        <v>122475000</v>
      </c>
      <c r="G7" s="7" t="n">
        <v>84323000</v>
      </c>
    </row>
    <row r="8" spans="1:9">
      <c r="A8" s="4" t="s">
        <v>382</v>
      </c>
    </row>
    <row r="9" spans="1:9">
      <c r="A9" s="3" t="s">
        <v>426</v>
      </c>
    </row>
    <row r="10" spans="1:9">
      <c r="A10" s="4" t="s">
        <v>431</v>
      </c>
      <c r="I10" s="5" t="n">
        <v>3</v>
      </c>
    </row>
    <row r="11" spans="1:9">
      <c r="A11" s="4" t="s">
        <v>432</v>
      </c>
    </row>
    <row r="12" spans="1:9">
      <c r="A12" s="3" t="s">
        <v>426</v>
      </c>
    </row>
    <row r="13" spans="1:9">
      <c r="A13" s="4" t="s">
        <v>429</v>
      </c>
      <c r="I13" s="4" t="s">
        <v>385</v>
      </c>
    </row>
    <row r="14" spans="1:9">
      <c r="A14" s="4" t="s">
        <v>433</v>
      </c>
    </row>
    <row r="15" spans="1:9">
      <c r="A15" s="3" t="s">
        <v>426</v>
      </c>
    </row>
    <row r="16" spans="1:9">
      <c r="A16" s="4" t="s">
        <v>429</v>
      </c>
      <c r="I16" s="4" t="s">
        <v>387</v>
      </c>
    </row>
    <row r="17" spans="1:9">
      <c r="A17" s="4" t="s">
        <v>434</v>
      </c>
    </row>
    <row r="18" spans="1:9">
      <c r="A18" s="3" t="s">
        <v>426</v>
      </c>
    </row>
    <row r="19" spans="1:9">
      <c r="A19" s="4" t="s">
        <v>435</v>
      </c>
      <c r="C19" s="4" t="s">
        <v>436</v>
      </c>
    </row>
    <row r="20" spans="1:9">
      <c r="A20" s="4" t="s">
        <v>437</v>
      </c>
    </row>
    <row r="21" spans="1:9">
      <c r="A21" s="3" t="s">
        <v>426</v>
      </c>
    </row>
    <row r="22" spans="1:9">
      <c r="A22" s="4" t="s">
        <v>435</v>
      </c>
      <c r="C22" s="4" t="s">
        <v>438</v>
      </c>
    </row>
    <row r="23" spans="1:9">
      <c r="A23" s="4" t="s">
        <v>439</v>
      </c>
    </row>
    <row r="24" spans="1:9">
      <c r="A24" s="3" t="s">
        <v>426</v>
      </c>
    </row>
    <row r="25" spans="1:9">
      <c r="A25" s="4" t="s">
        <v>435</v>
      </c>
      <c r="B25" s="4" t="s">
        <v>440</v>
      </c>
    </row>
    <row r="26" spans="1:9">
      <c r="A26" s="4" t="s">
        <v>441</v>
      </c>
    </row>
    <row r="27" spans="1:9">
      <c r="A27" s="3" t="s">
        <v>426</v>
      </c>
    </row>
    <row r="28" spans="1:9">
      <c r="A28" s="4" t="s">
        <v>435</v>
      </c>
      <c r="C28" s="4" t="s">
        <v>442</v>
      </c>
    </row>
    <row r="29" spans="1:9">
      <c r="A29" s="4" t="s">
        <v>443</v>
      </c>
    </row>
    <row r="30" spans="1:9">
      <c r="A30" s="3" t="s">
        <v>426</v>
      </c>
    </row>
    <row r="31" spans="1:9">
      <c r="A31" s="4" t="s">
        <v>444</v>
      </c>
      <c r="C31" s="4" t="s">
        <v>438</v>
      </c>
    </row>
    <row r="32" spans="1:9">
      <c r="A32" s="4" t="s">
        <v>445</v>
      </c>
      <c r="C32" s="4" t="s">
        <v>446</v>
      </c>
    </row>
    <row r="33" spans="1:9">
      <c r="A33" s="4" t="s">
        <v>447</v>
      </c>
    </row>
    <row r="34" spans="1:9">
      <c r="A34" s="3" t="s">
        <v>426</v>
      </c>
    </row>
    <row r="35" spans="1:9">
      <c r="A35" s="4" t="s">
        <v>435</v>
      </c>
      <c r="C35" s="4" t="s">
        <v>442</v>
      </c>
    </row>
    <row r="36" spans="1:9">
      <c r="A36" s="4" t="s">
        <v>448</v>
      </c>
    </row>
    <row r="37" spans="1:9">
      <c r="A37" s="3" t="s">
        <v>426</v>
      </c>
    </row>
    <row r="38" spans="1:9">
      <c r="A38" s="4" t="s">
        <v>435</v>
      </c>
      <c r="C38" s="4" t="s">
        <v>440</v>
      </c>
      <c r="F38" s="4" t="s">
        <v>381</v>
      </c>
    </row>
    <row r="39" spans="1:9">
      <c r="A39" s="4" t="s">
        <v>449</v>
      </c>
    </row>
    <row r="40" spans="1:9">
      <c r="A40" s="3" t="s">
        <v>426</v>
      </c>
    </row>
    <row r="41" spans="1:9">
      <c r="A41" s="4" t="s">
        <v>435</v>
      </c>
      <c r="C41" s="4" t="s">
        <v>450</v>
      </c>
    </row>
    <row r="42" spans="1:9">
      <c r="A42" s="4" t="s">
        <v>451</v>
      </c>
    </row>
    <row r="43" spans="1:9">
      <c r="A43" s="3" t="s">
        <v>426</v>
      </c>
    </row>
    <row r="44" spans="1:9">
      <c r="A44" s="4" t="s">
        <v>435</v>
      </c>
      <c r="C44" s="4" t="s">
        <v>452</v>
      </c>
    </row>
    <row r="45" spans="1:9">
      <c r="A45" s="4" t="s">
        <v>453</v>
      </c>
    </row>
    <row r="46" spans="1:9">
      <c r="A46" s="3" t="s">
        <v>426</v>
      </c>
    </row>
    <row r="47" spans="1:9">
      <c r="A47" s="4" t="s">
        <v>435</v>
      </c>
      <c r="C47" s="4" t="s">
        <v>442</v>
      </c>
    </row>
    <row r="48" spans="1:9">
      <c r="A48" s="4" t="s">
        <v>454</v>
      </c>
    </row>
    <row r="49" spans="1:9">
      <c r="A49" s="3" t="s">
        <v>426</v>
      </c>
    </row>
    <row r="50" spans="1:9">
      <c r="A50" s="4" t="s">
        <v>455</v>
      </c>
      <c r="E50" s="4" t="s">
        <v>456</v>
      </c>
      <c r="F50" s="4" t="s">
        <v>456</v>
      </c>
      <c r="G50" s="4" t="s">
        <v>457</v>
      </c>
    </row>
    <row r="51" spans="1:9">
      <c r="A51" s="4" t="s">
        <v>458</v>
      </c>
      <c r="C51" s="4" t="s">
        <v>436</v>
      </c>
    </row>
    <row r="52" spans="1:9">
      <c r="A52" s="4" t="s">
        <v>459</v>
      </c>
    </row>
    <row r="53" spans="1:9">
      <c r="A53" s="3" t="s">
        <v>426</v>
      </c>
    </row>
    <row r="54" spans="1:9">
      <c r="A54" s="4" t="s">
        <v>435</v>
      </c>
      <c r="B54" s="4" t="s">
        <v>440</v>
      </c>
    </row>
    <row r="55" spans="1:9">
      <c r="A55" s="4" t="s">
        <v>460</v>
      </c>
    </row>
    <row r="56" spans="1:9">
      <c r="A56" s="3" t="s">
        <v>426</v>
      </c>
    </row>
    <row r="57" spans="1:9">
      <c r="A57" s="4" t="s">
        <v>435</v>
      </c>
      <c r="C57" s="4" t="s">
        <v>442</v>
      </c>
    </row>
    <row r="58" spans="1:9">
      <c r="A58" s="4" t="s">
        <v>461</v>
      </c>
    </row>
    <row r="59" spans="1:9">
      <c r="A59" s="3" t="s">
        <v>426</v>
      </c>
    </row>
    <row r="60" spans="1:9">
      <c r="A60" s="4" t="s">
        <v>444</v>
      </c>
      <c r="C60" s="4" t="s">
        <v>452</v>
      </c>
    </row>
    <row r="61" spans="1:9">
      <c r="A61" s="4" t="s">
        <v>462</v>
      </c>
    </row>
    <row r="62" spans="1:9">
      <c r="A62" s="3" t="s">
        <v>426</v>
      </c>
    </row>
    <row r="63" spans="1:9">
      <c r="A63" s="4" t="s">
        <v>435</v>
      </c>
      <c r="C63" s="4" t="s">
        <v>440</v>
      </c>
    </row>
    <row r="64" spans="1:9">
      <c r="A64" s="4" t="s">
        <v>463</v>
      </c>
    </row>
    <row r="65" spans="1:9">
      <c r="A65" s="3" t="s">
        <v>426</v>
      </c>
    </row>
    <row r="66" spans="1:9">
      <c r="A66" s="4" t="s">
        <v>435</v>
      </c>
      <c r="C66" s="4" t="s">
        <v>442</v>
      </c>
    </row>
    <row r="67" spans="1:9">
      <c r="A67" s="4" t="s">
        <v>182</v>
      </c>
    </row>
    <row r="68" spans="1:9">
      <c r="A68" s="3" t="s">
        <v>426</v>
      </c>
    </row>
    <row r="69" spans="1:9">
      <c r="A69" s="4" t="s">
        <v>464</v>
      </c>
      <c r="E69" s="7" t="n">
        <v>320000000</v>
      </c>
      <c r="F69" s="7" t="n">
        <v>320000000</v>
      </c>
    </row>
    <row r="70" spans="1:9">
      <c r="A70" s="4" t="s">
        <v>465</v>
      </c>
      <c r="B70" s="7" t="n">
        <v>350000000</v>
      </c>
    </row>
    <row r="71" spans="1:9">
      <c r="A71" s="4" t="s">
        <v>466</v>
      </c>
      <c r="B71" s="7" t="n">
        <v>75000000</v>
      </c>
    </row>
    <row r="72" spans="1:9">
      <c r="A72" s="4" t="s">
        <v>467</v>
      </c>
    </row>
    <row r="73" spans="1:9">
      <c r="A73" s="3" t="s">
        <v>426</v>
      </c>
    </row>
    <row r="74" spans="1:9">
      <c r="A74" s="4" t="s">
        <v>468</v>
      </c>
      <c r="C74" s="4" t="s">
        <v>469</v>
      </c>
    </row>
    <row r="75" spans="1:9">
      <c r="A75" s="4" t="s">
        <v>470</v>
      </c>
    </row>
    <row r="76" spans="1:9">
      <c r="A76" s="3" t="s">
        <v>426</v>
      </c>
    </row>
    <row r="77" spans="1:9">
      <c r="A77" s="4" t="s">
        <v>468</v>
      </c>
      <c r="C77" s="4" t="s">
        <v>438</v>
      </c>
      <c r="F77" s="4" t="s">
        <v>471</v>
      </c>
    </row>
    <row r="78" spans="1:9">
      <c r="A78" s="4" t="s">
        <v>472</v>
      </c>
    </row>
    <row r="79" spans="1:9">
      <c r="A79" s="3" t="s">
        <v>426</v>
      </c>
    </row>
    <row r="80" spans="1:9">
      <c r="A80" s="4" t="s">
        <v>435</v>
      </c>
      <c r="F80" s="4" t="s">
        <v>440</v>
      </c>
    </row>
    <row r="81" spans="1:9">
      <c r="A81" s="4" t="s">
        <v>473</v>
      </c>
    </row>
    <row r="82" spans="1:9">
      <c r="A82" s="3" t="s">
        <v>426</v>
      </c>
    </row>
    <row r="83" spans="1:9">
      <c r="A83" s="4" t="s">
        <v>435</v>
      </c>
      <c r="C83" s="4" t="s">
        <v>442</v>
      </c>
    </row>
    <row r="84" spans="1:9">
      <c r="A84" s="4" t="s">
        <v>474</v>
      </c>
    </row>
    <row r="85" spans="1:9">
      <c r="A85" s="3" t="s">
        <v>426</v>
      </c>
    </row>
    <row r="86" spans="1:9">
      <c r="A86" s="4" t="s">
        <v>435</v>
      </c>
      <c r="C86" s="4" t="s">
        <v>475</v>
      </c>
    </row>
    <row r="87" spans="1:9">
      <c r="A87" s="4" t="s">
        <v>476</v>
      </c>
    </row>
    <row r="88" spans="1:9">
      <c r="A88" s="3" t="s">
        <v>426</v>
      </c>
    </row>
    <row r="89" spans="1:9">
      <c r="A89" s="4" t="s">
        <v>477</v>
      </c>
      <c r="F89" s="7" t="n">
        <v>90000000</v>
      </c>
    </row>
    <row r="90" spans="1:9">
      <c r="A90" s="4" t="s">
        <v>478</v>
      </c>
      <c r="E90" s="5" t="n">
        <v>185000000</v>
      </c>
      <c r="F90" s="5" t="n">
        <v>185000000</v>
      </c>
    </row>
    <row r="91" spans="1:9">
      <c r="A91" s="4" t="s">
        <v>479</v>
      </c>
      <c r="E91" s="5" t="n">
        <v>154521000</v>
      </c>
      <c r="F91" s="7" t="n">
        <v>154521000</v>
      </c>
      <c r="G91" s="7" t="n">
        <v>95000000</v>
      </c>
    </row>
    <row r="92" spans="1:9">
      <c r="A92" s="4" t="s">
        <v>480</v>
      </c>
    </row>
    <row r="93" spans="1:9">
      <c r="A93" s="3" t="s">
        <v>426</v>
      </c>
    </row>
    <row r="94" spans="1:9">
      <c r="A94" s="4" t="s">
        <v>435</v>
      </c>
      <c r="F94" s="4" t="s">
        <v>381</v>
      </c>
    </row>
    <row r="95" spans="1:9">
      <c r="A95" s="4" t="s">
        <v>481</v>
      </c>
    </row>
    <row r="96" spans="1:9">
      <c r="A96" s="3" t="s">
        <v>426</v>
      </c>
    </row>
    <row r="97" spans="1:9">
      <c r="A97" s="4" t="s">
        <v>478</v>
      </c>
      <c r="E97" s="5" t="n">
        <v>85000000</v>
      </c>
      <c r="F97" s="7" t="n">
        <v>85000000</v>
      </c>
    </row>
    <row r="98" spans="1:9">
      <c r="A98" s="4" t="s">
        <v>482</v>
      </c>
    </row>
    <row r="99" spans="1:9">
      <c r="A99" s="3" t="s">
        <v>426</v>
      </c>
    </row>
    <row r="100" spans="1:9">
      <c r="A100" s="4" t="s">
        <v>478</v>
      </c>
      <c r="E100" s="5" t="n">
        <v>50000000</v>
      </c>
      <c r="F100" s="5" t="n">
        <v>50000000</v>
      </c>
    </row>
    <row r="101" spans="1:9">
      <c r="A101" s="4" t="s">
        <v>483</v>
      </c>
    </row>
    <row r="102" spans="1:9">
      <c r="A102" s="3" t="s">
        <v>426</v>
      </c>
    </row>
    <row r="103" spans="1:9">
      <c r="A103" s="4" t="s">
        <v>478</v>
      </c>
      <c r="E103" s="5" t="n">
        <v>19521000</v>
      </c>
      <c r="F103" s="5" t="n">
        <v>19521000</v>
      </c>
    </row>
    <row r="104" spans="1:9">
      <c r="A104" s="4" t="s">
        <v>484</v>
      </c>
    </row>
    <row r="105" spans="1:9">
      <c r="A105" s="3" t="s">
        <v>426</v>
      </c>
    </row>
    <row r="106" spans="1:9">
      <c r="A106" s="4" t="s">
        <v>430</v>
      </c>
      <c r="E106" s="5" t="n">
        <v>20000000</v>
      </c>
      <c r="F106" s="5" t="n">
        <v>20000000</v>
      </c>
    </row>
    <row r="107" spans="1:9">
      <c r="A107" s="4" t="s">
        <v>43</v>
      </c>
      <c r="E107" s="5" t="n">
        <v>20000000</v>
      </c>
      <c r="F107" s="5" t="n">
        <v>20000000</v>
      </c>
    </row>
    <row r="108" spans="1:9">
      <c r="A108" s="4" t="s">
        <v>485</v>
      </c>
    </row>
    <row r="109" spans="1:9">
      <c r="A109" s="3" t="s">
        <v>426</v>
      </c>
    </row>
    <row r="110" spans="1:9">
      <c r="A110" s="4" t="s">
        <v>43</v>
      </c>
      <c r="E110" s="7" t="n">
        <v>83100000</v>
      </c>
      <c r="F110" s="7" t="n">
        <v>83100000</v>
      </c>
      <c r="G110" s="7" t="n">
        <v>78600000</v>
      </c>
    </row>
    <row r="111" spans="1:9">
      <c r="A111" s="4" t="s">
        <v>486</v>
      </c>
      <c r="E111" s="4" t="s">
        <v>487</v>
      </c>
      <c r="F111" s="4" t="s">
        <v>487</v>
      </c>
    </row>
    <row r="112" spans="1:9">
      <c r="A112" s="4" t="s">
        <v>488</v>
      </c>
      <c r="F112" s="4" t="s">
        <v>489</v>
      </c>
      <c r="G112" s="4" t="s">
        <v>490</v>
      </c>
    </row>
    <row r="113" spans="1:9">
      <c r="A113" s="4" t="s">
        <v>491</v>
      </c>
    </row>
    <row r="114" spans="1:9">
      <c r="A114" s="3" t="s">
        <v>426</v>
      </c>
    </row>
    <row r="115" spans="1:9">
      <c r="A115" s="4" t="s">
        <v>488</v>
      </c>
      <c r="F115" s="4" t="s">
        <v>492</v>
      </c>
      <c r="G115" s="4" t="s">
        <v>493</v>
      </c>
    </row>
    <row r="116" spans="1:9">
      <c r="A116" s="4" t="s">
        <v>494</v>
      </c>
      <c r="D116" s="4" t="s">
        <v>495</v>
      </c>
    </row>
    <row r="117" spans="1:9">
      <c r="A117" s="4" t="s">
        <v>43</v>
      </c>
      <c r="E117" s="7" t="n">
        <v>18800000</v>
      </c>
      <c r="F117" s="7" t="n">
        <v>18800000</v>
      </c>
      <c r="G117" s="7" t="n">
        <v>5700000</v>
      </c>
    </row>
    <row r="118" spans="1:9">
      <c r="A118" s="4" t="s">
        <v>496</v>
      </c>
    </row>
    <row r="119" spans="1:9">
      <c r="A119" s="3" t="s">
        <v>426</v>
      </c>
    </row>
    <row r="120" spans="1:9">
      <c r="A120" s="4" t="s">
        <v>464</v>
      </c>
      <c r="C120" s="7" t="n">
        <v>925000000</v>
      </c>
    </row>
    <row r="121" spans="1:9">
      <c r="A121" s="4" t="s">
        <v>497</v>
      </c>
    </row>
    <row r="122" spans="1:9">
      <c r="A122" s="3" t="s">
        <v>426</v>
      </c>
    </row>
    <row r="123" spans="1:9">
      <c r="A123" s="4" t="s">
        <v>464</v>
      </c>
      <c r="C123" s="7" t="n">
        <v>1200000000</v>
      </c>
    </row>
    <row r="124" spans="1:9">
      <c r="A124" s="4" t="s">
        <v>427</v>
      </c>
      <c r="E124" s="5" t="n">
        <v>1611563000</v>
      </c>
      <c r="F124" s="5" t="n">
        <v>1611563000</v>
      </c>
    </row>
    <row r="125" spans="1:9">
      <c r="A125" s="4" t="s">
        <v>498</v>
      </c>
    </row>
    <row r="126" spans="1:9">
      <c r="A126" s="3" t="s">
        <v>426</v>
      </c>
    </row>
    <row r="127" spans="1:9">
      <c r="A127" s="4" t="s">
        <v>464</v>
      </c>
      <c r="E127" s="5" t="n">
        <v>470000000</v>
      </c>
      <c r="F127" s="5" t="n">
        <v>470000000</v>
      </c>
    </row>
    <row r="128" spans="1:9">
      <c r="A128" s="4" t="s">
        <v>427</v>
      </c>
      <c r="E128" s="5" t="n">
        <v>149423000</v>
      </c>
      <c r="F128" s="7" t="n">
        <v>149423000</v>
      </c>
    </row>
    <row r="129" spans="1:9">
      <c r="A129" s="4" t="s">
        <v>499</v>
      </c>
    </row>
    <row r="130" spans="1:9">
      <c r="A130" s="3" t="s">
        <v>426</v>
      </c>
    </row>
    <row r="131" spans="1:9">
      <c r="A131" s="4" t="s">
        <v>435</v>
      </c>
      <c r="C131" s="4" t="s">
        <v>452</v>
      </c>
    </row>
    <row r="132" spans="1:9">
      <c r="A132" s="4" t="s">
        <v>500</v>
      </c>
    </row>
    <row r="133" spans="1:9">
      <c r="A133" s="3" t="s">
        <v>426</v>
      </c>
    </row>
    <row r="134" spans="1:9">
      <c r="A134" s="4" t="s">
        <v>435</v>
      </c>
      <c r="C134" s="4" t="s">
        <v>381</v>
      </c>
      <c r="F134" s="4" t="s">
        <v>442</v>
      </c>
    </row>
    <row r="135" spans="1:9">
      <c r="A135" s="4" t="s">
        <v>501</v>
      </c>
    </row>
    <row r="136" spans="1:9">
      <c r="A136" s="3" t="s">
        <v>426</v>
      </c>
    </row>
    <row r="137" spans="1:9">
      <c r="A137" s="4" t="s">
        <v>427</v>
      </c>
      <c r="E137" s="5" t="n">
        <v>13000000</v>
      </c>
      <c r="F137" s="7" t="n">
        <v>13000000</v>
      </c>
      <c r="G137" s="5" t="n">
        <v>13000000</v>
      </c>
    </row>
    <row r="138" spans="1:9">
      <c r="A138" s="4" t="s">
        <v>502</v>
      </c>
    </row>
    <row r="139" spans="1:9">
      <c r="A139" s="3" t="s">
        <v>426</v>
      </c>
    </row>
    <row r="140" spans="1:9">
      <c r="A140" s="4" t="s">
        <v>427</v>
      </c>
      <c r="E140" s="7" t="n">
        <v>28500000</v>
      </c>
      <c r="F140" s="7" t="n">
        <v>28500000</v>
      </c>
      <c r="G140" s="7" t="n">
        <v>0</v>
      </c>
    </row>
    <row r="141" spans="1:9">
      <c r="A141" s="4" t="s">
        <v>503</v>
      </c>
    </row>
    <row r="142" spans="1:9">
      <c r="A142" s="3" t="s">
        <v>426</v>
      </c>
    </row>
    <row r="143" spans="1:9">
      <c r="A143" s="4" t="s">
        <v>504</v>
      </c>
      <c r="H143" s="7" t="n">
        <v>100000000</v>
      </c>
    </row>
    <row r="144" spans="1:9">
      <c r="A144" s="4" t="s">
        <v>505</v>
      </c>
    </row>
    <row r="145" spans="1:9">
      <c r="A145" s="3" t="s">
        <v>426</v>
      </c>
    </row>
    <row r="146" spans="1:9">
      <c r="A146" s="4" t="s">
        <v>455</v>
      </c>
      <c r="E146" s="4" t="s">
        <v>506</v>
      </c>
      <c r="F146" s="4" t="s">
        <v>506</v>
      </c>
      <c r="G146" s="4" t="s">
        <v>507</v>
      </c>
    </row>
    <row r="147" spans="1:9">
      <c r="A147" s="4" t="s">
        <v>508</v>
      </c>
      <c r="E147" s="7" t="n">
        <v>11743000</v>
      </c>
      <c r="F147" s="7" t="n">
        <v>11743000</v>
      </c>
      <c r="G147" s="7" t="n">
        <v>30755000</v>
      </c>
    </row>
    <row r="148" spans="1:9">
      <c r="A148" s="4" t="s">
        <v>509</v>
      </c>
    </row>
    <row r="149" spans="1:9">
      <c r="A149" s="3" t="s">
        <v>426</v>
      </c>
    </row>
    <row r="150" spans="1:9">
      <c r="A150" s="4" t="s">
        <v>430</v>
      </c>
      <c r="E150" s="5" t="n">
        <v>31200000</v>
      </c>
      <c r="F150" s="7" t="n">
        <v>31200000</v>
      </c>
    </row>
    <row r="151" spans="1:9">
      <c r="A151" s="4" t="s">
        <v>510</v>
      </c>
      <c r="E151" s="5" t="n">
        <v>27700000</v>
      </c>
    </row>
    <row r="152" spans="1:9">
      <c r="A152" s="4" t="s">
        <v>511</v>
      </c>
      <c r="E152" s="5" t="n">
        <v>3500000</v>
      </c>
    </row>
    <row r="153" spans="1:9">
      <c r="A153" s="4" t="s">
        <v>512</v>
      </c>
      <c r="E153" s="7"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4" t="s">
        <v>514</v>
      </c>
    </row>
    <row r="3" spans="1:3">
      <c r="A3" s="3" t="s">
        <v>515</v>
      </c>
    </row>
    <row r="4" spans="1:3">
      <c r="A4" s="4" t="s">
        <v>516</v>
      </c>
      <c r="B4" s="7" t="n">
        <v>3915</v>
      </c>
      <c r="C4" s="7" t="n">
        <v>4466</v>
      </c>
    </row>
    <row r="5" spans="1:3">
      <c r="A5" s="4" t="s">
        <v>517</v>
      </c>
    </row>
    <row r="6" spans="1:3">
      <c r="A6" s="3" t="s">
        <v>515</v>
      </c>
    </row>
    <row r="7" spans="1:3">
      <c r="A7" s="4" t="s">
        <v>516</v>
      </c>
      <c r="B7" s="7" t="n">
        <v>33514</v>
      </c>
      <c r="C7" s="7" t="n">
        <v>38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2</v>
      </c>
      <c r="D1" s="2" t="s">
        <v>1</v>
      </c>
    </row>
    <row r="2" spans="1:5">
      <c r="B2" s="2" t="s">
        <v>2</v>
      </c>
      <c r="C2" s="2" t="s">
        <v>73</v>
      </c>
      <c r="D2" s="2" t="s">
        <v>2</v>
      </c>
      <c r="E2" s="2" t="s">
        <v>73</v>
      </c>
    </row>
    <row r="3" spans="1:5">
      <c r="A3" s="3" t="s">
        <v>110</v>
      </c>
    </row>
    <row r="4" spans="1:5">
      <c r="A4" s="4" t="s">
        <v>100</v>
      </c>
      <c r="B4" s="7" t="n">
        <v>33860</v>
      </c>
      <c r="C4" s="7" t="n">
        <v>19203</v>
      </c>
      <c r="D4" s="7" t="n">
        <v>79576</v>
      </c>
      <c r="E4" s="7" t="n">
        <v>54337</v>
      </c>
    </row>
    <row r="5" spans="1:5">
      <c r="A5" s="4" t="s">
        <v>111</v>
      </c>
      <c r="B5" s="5" t="n">
        <v>-12</v>
      </c>
      <c r="C5" s="5" t="n">
        <v>-62</v>
      </c>
      <c r="D5" s="5" t="n">
        <v>97</v>
      </c>
      <c r="E5" s="5" t="n">
        <v>209</v>
      </c>
    </row>
    <row r="6" spans="1:5">
      <c r="A6" s="4" t="s">
        <v>112</v>
      </c>
      <c r="B6" s="5" t="n">
        <v>11042</v>
      </c>
      <c r="C6" s="5" t="n">
        <v>1549</v>
      </c>
      <c r="D6" s="5" t="n">
        <v>33744</v>
      </c>
      <c r="E6" s="5" t="n">
        <v>709</v>
      </c>
    </row>
    <row r="7" spans="1:5">
      <c r="A7" s="4" t="s">
        <v>113</v>
      </c>
      <c r="B7" s="5" t="n">
        <v>44890</v>
      </c>
      <c r="C7" s="5" t="n">
        <v>20690</v>
      </c>
      <c r="D7" s="5" t="n">
        <v>113417</v>
      </c>
      <c r="E7" s="5" t="n">
        <v>55255</v>
      </c>
    </row>
    <row r="8" spans="1:5">
      <c r="A8" s="4" t="s">
        <v>114</v>
      </c>
      <c r="B8" s="5" t="n">
        <v>122</v>
      </c>
      <c r="C8" s="5" t="n">
        <v>-438</v>
      </c>
      <c r="D8" s="5" t="n">
        <v>-112</v>
      </c>
      <c r="E8" s="5" t="n">
        <v>-823</v>
      </c>
    </row>
    <row r="9" spans="1:5">
      <c r="A9" s="4" t="s">
        <v>115</v>
      </c>
      <c r="B9" s="7" t="n">
        <v>44768</v>
      </c>
      <c r="C9" s="7" t="n">
        <v>21128</v>
      </c>
      <c r="D9" s="7" t="n">
        <v>113529</v>
      </c>
      <c r="E9" s="7" t="n">
        <v>560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72</v>
      </c>
      <c r="C1" s="2" t="s">
        <v>1</v>
      </c>
    </row>
    <row r="2" spans="1:3">
      <c r="B2" s="2" t="s">
        <v>402</v>
      </c>
      <c r="C2" s="2" t="s">
        <v>402</v>
      </c>
    </row>
    <row r="3" spans="1:3">
      <c r="A3" s="4" t="s">
        <v>519</v>
      </c>
    </row>
    <row r="4" spans="1:3">
      <c r="A4" s="3" t="s">
        <v>520</v>
      </c>
    </row>
    <row r="5" spans="1:3">
      <c r="A5" s="4" t="s">
        <v>521</v>
      </c>
      <c r="B5" s="7" t="n">
        <v>170000</v>
      </c>
      <c r="C5" s="7" t="n">
        <v>394000</v>
      </c>
    </row>
    <row r="6" spans="1:3">
      <c r="A6" s="4" t="s">
        <v>522</v>
      </c>
      <c r="B6" s="5" t="n">
        <v>1150</v>
      </c>
      <c r="C6" s="5" t="n">
        <v>2600</v>
      </c>
    </row>
    <row r="7" spans="1:3">
      <c r="A7" s="4" t="s">
        <v>523</v>
      </c>
      <c r="B7" s="5" t="n">
        <v>54000</v>
      </c>
      <c r="C7" s="5" t="n">
        <v>54000</v>
      </c>
    </row>
    <row r="8" spans="1:3">
      <c r="A8" s="4" t="s">
        <v>524</v>
      </c>
      <c r="B8" s="7" t="n">
        <v>3600</v>
      </c>
      <c r="C8" s="5" t="n">
        <v>3600</v>
      </c>
    </row>
    <row r="9" spans="1:3">
      <c r="A9" s="4" t="s">
        <v>505</v>
      </c>
    </row>
    <row r="10" spans="1:3">
      <c r="A10" s="3" t="s">
        <v>520</v>
      </c>
    </row>
    <row r="11" spans="1:3">
      <c r="A11" s="4" t="s">
        <v>521</v>
      </c>
      <c r="C11" s="5" t="n">
        <v>16300</v>
      </c>
    </row>
    <row r="12" spans="1:3">
      <c r="A12" s="4" t="s">
        <v>522</v>
      </c>
      <c r="C12" s="7" t="n">
        <v>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26</v>
      </c>
    </row>
    <row r="3" spans="1:3">
      <c r="A3" s="4" t="s">
        <v>526</v>
      </c>
      <c r="B3" s="7" t="n">
        <v>23584</v>
      </c>
      <c r="C3" s="7" t="n">
        <v>23525</v>
      </c>
    </row>
    <row r="4" spans="1:3">
      <c r="A4" s="4" t="s">
        <v>527</v>
      </c>
    </row>
    <row r="5" spans="1:3">
      <c r="A5" s="3" t="s">
        <v>26</v>
      </c>
    </row>
    <row r="6" spans="1:3">
      <c r="A6" s="4" t="s">
        <v>528</v>
      </c>
      <c r="B6" s="5" t="n">
        <v>12059</v>
      </c>
      <c r="C6" s="5" t="n">
        <v>12908</v>
      </c>
    </row>
    <row r="7" spans="1:3">
      <c r="A7" s="11" t="n">
        <v>1</v>
      </c>
    </row>
    <row r="8" spans="1:3">
      <c r="A8" s="3" t="s">
        <v>26</v>
      </c>
    </row>
    <row r="9" spans="1:3">
      <c r="A9" s="4" t="s">
        <v>529</v>
      </c>
      <c r="B9" s="5" t="n">
        <v>6517</v>
      </c>
      <c r="C9" s="5" t="n">
        <v>5673</v>
      </c>
    </row>
    <row r="10" spans="1:3">
      <c r="A10" s="4" t="s">
        <v>530</v>
      </c>
    </row>
    <row r="11" spans="1:3">
      <c r="A11" s="3" t="s">
        <v>26</v>
      </c>
    </row>
    <row r="12" spans="1:3">
      <c r="A12" s="4" t="s">
        <v>526</v>
      </c>
      <c r="B12" s="5" t="n">
        <v>534</v>
      </c>
      <c r="C12" s="5" t="n">
        <v>682</v>
      </c>
    </row>
    <row r="13" spans="1:3">
      <c r="A13" s="4" t="s">
        <v>531</v>
      </c>
    </row>
    <row r="14" spans="1:3">
      <c r="A14" s="3" t="s">
        <v>26</v>
      </c>
    </row>
    <row r="15" spans="1:3">
      <c r="A15" s="4" t="s">
        <v>526</v>
      </c>
      <c r="B15" s="5" t="n">
        <v>395</v>
      </c>
      <c r="C15" s="5" t="n">
        <v>648</v>
      </c>
    </row>
    <row r="16" spans="1:3">
      <c r="A16" s="4" t="s">
        <v>532</v>
      </c>
    </row>
    <row r="17" spans="1:3">
      <c r="A17" s="3" t="s">
        <v>26</v>
      </c>
    </row>
    <row r="18" spans="1:3">
      <c r="A18" s="4" t="s">
        <v>526</v>
      </c>
      <c r="B18" s="5" t="n">
        <v>450</v>
      </c>
      <c r="C18" s="5" t="n">
        <v>490</v>
      </c>
    </row>
    <row r="19" spans="1:3">
      <c r="A19" s="4" t="s">
        <v>533</v>
      </c>
    </row>
    <row r="20" spans="1:3">
      <c r="A20" s="3" t="s">
        <v>26</v>
      </c>
    </row>
    <row r="21" spans="1:3">
      <c r="A21" s="4" t="s">
        <v>526</v>
      </c>
      <c r="B21" s="7" t="n">
        <v>22205</v>
      </c>
      <c r="C21" s="7" t="n">
        <v>217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25</v>
      </c>
      <c r="D1" s="2" t="s">
        <v>535</v>
      </c>
    </row>
    <row r="2" spans="1:4">
      <c r="A2" s="3" t="s">
        <v>536</v>
      </c>
    </row>
    <row r="3" spans="1:4">
      <c r="A3" s="4" t="s">
        <v>537</v>
      </c>
      <c r="D3" s="4" t="s">
        <v>538</v>
      </c>
    </row>
    <row r="4" spans="1:4">
      <c r="A4" s="4" t="s">
        <v>539</v>
      </c>
    </row>
    <row r="5" spans="1:4">
      <c r="A5" s="3" t="s">
        <v>536</v>
      </c>
    </row>
    <row r="6" spans="1:4">
      <c r="A6" s="4" t="s">
        <v>540</v>
      </c>
      <c r="D6" s="7" t="n">
        <v>400000000</v>
      </c>
    </row>
    <row r="7" spans="1:4">
      <c r="A7" s="4" t="s">
        <v>541</v>
      </c>
    </row>
    <row r="8" spans="1:4">
      <c r="A8" s="3" t="s">
        <v>536</v>
      </c>
    </row>
    <row r="9" spans="1:4">
      <c r="A9" s="4" t="s">
        <v>542</v>
      </c>
      <c r="B9" s="7" t="n">
        <v>411500000</v>
      </c>
      <c r="C9" s="7" t="n">
        <v>39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43</v>
      </c>
      <c r="B1" s="2" t="s">
        <v>72</v>
      </c>
      <c r="D1" s="2" t="s">
        <v>1</v>
      </c>
    </row>
    <row r="2" spans="1:6">
      <c r="B2" s="2" t="s">
        <v>2</v>
      </c>
      <c r="C2" s="2" t="s">
        <v>73</v>
      </c>
      <c r="D2" s="2" t="s">
        <v>2</v>
      </c>
      <c r="E2" s="2" t="s">
        <v>73</v>
      </c>
      <c r="F2" s="2" t="s">
        <v>25</v>
      </c>
    </row>
    <row r="3" spans="1:6">
      <c r="A3" s="3" t="s">
        <v>214</v>
      </c>
    </row>
    <row r="4" spans="1:6">
      <c r="A4" s="4" t="s">
        <v>544</v>
      </c>
      <c r="B4" s="4" t="s">
        <v>545</v>
      </c>
      <c r="C4" s="4" t="s">
        <v>546</v>
      </c>
      <c r="D4" s="4" t="s">
        <v>547</v>
      </c>
      <c r="E4" s="4" t="s">
        <v>548</v>
      </c>
    </row>
    <row r="5" spans="1:6">
      <c r="A5" s="4" t="s">
        <v>290</v>
      </c>
      <c r="D5" s="7" t="n">
        <v>1600</v>
      </c>
    </row>
    <row r="6" spans="1:6">
      <c r="A6" s="4" t="s">
        <v>549</v>
      </c>
      <c r="B6" s="7" t="n">
        <v>45981</v>
      </c>
      <c r="D6" s="7" t="n">
        <v>45981</v>
      </c>
      <c r="F6" s="7" t="n">
        <v>258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0</v>
      </c>
      <c r="B1" s="2" t="s">
        <v>551</v>
      </c>
      <c r="C1" s="2" t="s">
        <v>72</v>
      </c>
      <c r="E1" s="2" t="s">
        <v>1</v>
      </c>
    </row>
    <row r="2" spans="1:6">
      <c r="B2" s="2" t="s">
        <v>552</v>
      </c>
      <c r="C2" s="2" t="s">
        <v>2</v>
      </c>
      <c r="D2" s="2" t="s">
        <v>73</v>
      </c>
      <c r="E2" s="2" t="s">
        <v>2</v>
      </c>
      <c r="F2" s="2" t="s">
        <v>73</v>
      </c>
    </row>
    <row r="3" spans="1:6">
      <c r="A3" s="3" t="s">
        <v>553</v>
      </c>
    </row>
    <row r="4" spans="1:6">
      <c r="A4" s="4" t="s">
        <v>554</v>
      </c>
      <c r="C4" s="7" t="n">
        <v>400</v>
      </c>
      <c r="D4" s="7" t="n">
        <v>4416</v>
      </c>
      <c r="E4" s="7" t="n">
        <v>45741</v>
      </c>
      <c r="F4" s="7" t="n">
        <v>30343</v>
      </c>
    </row>
    <row r="5" spans="1:6">
      <c r="A5" s="4" t="s">
        <v>555</v>
      </c>
    </row>
    <row r="6" spans="1:6">
      <c r="A6" s="3" t="s">
        <v>553</v>
      </c>
    </row>
    <row r="7" spans="1:6">
      <c r="A7" s="4" t="s">
        <v>556</v>
      </c>
      <c r="B7" s="4" t="s">
        <v>557</v>
      </c>
    </row>
    <row r="8" spans="1:6">
      <c r="A8" s="4" t="s">
        <v>558</v>
      </c>
      <c r="E8" s="4" t="s">
        <v>559</v>
      </c>
    </row>
    <row r="9" spans="1:6">
      <c r="A9" s="4" t="s">
        <v>560</v>
      </c>
      <c r="E9" s="4" t="s">
        <v>561</v>
      </c>
    </row>
    <row r="10" spans="1:6">
      <c r="A10" s="4" t="s">
        <v>562</v>
      </c>
    </row>
    <row r="11" spans="1:6">
      <c r="A11" s="3" t="s">
        <v>553</v>
      </c>
    </row>
    <row r="12" spans="1:6">
      <c r="A12" s="4" t="s">
        <v>556</v>
      </c>
      <c r="E12" s="4" t="s">
        <v>557</v>
      </c>
    </row>
    <row r="13" spans="1:6">
      <c r="A13" s="4" t="s">
        <v>563</v>
      </c>
      <c r="E13" s="4" t="s">
        <v>561</v>
      </c>
    </row>
    <row r="14" spans="1:6">
      <c r="A14" s="4" t="s">
        <v>564</v>
      </c>
    </row>
    <row r="15" spans="1:6">
      <c r="A15" s="3" t="s">
        <v>553</v>
      </c>
    </row>
    <row r="16" spans="1:6">
      <c r="A16" s="4" t="s">
        <v>565</v>
      </c>
      <c r="E16" s="4" t="s">
        <v>566</v>
      </c>
    </row>
    <row r="17" spans="1:6">
      <c r="A17" s="4" t="s">
        <v>567</v>
      </c>
    </row>
    <row r="18" spans="1:6">
      <c r="A18" s="3" t="s">
        <v>553</v>
      </c>
    </row>
    <row r="19" spans="1:6">
      <c r="A19" s="4" t="s">
        <v>565</v>
      </c>
      <c r="E19" s="4" t="s">
        <v>566</v>
      </c>
    </row>
    <row r="20" spans="1:6">
      <c r="A20" s="4" t="s">
        <v>568</v>
      </c>
    </row>
    <row r="21" spans="1:6">
      <c r="A21" s="3" t="s">
        <v>553</v>
      </c>
    </row>
    <row r="22" spans="1:6">
      <c r="A22" s="4" t="s">
        <v>565</v>
      </c>
      <c r="E22" s="4" t="s">
        <v>566</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69</v>
      </c>
      <c r="B1" s="2" t="s">
        <v>551</v>
      </c>
    </row>
    <row r="2" spans="1:2">
      <c r="B2" s="2" t="s">
        <v>570</v>
      </c>
    </row>
    <row r="3" spans="1:2">
      <c r="A3" s="3" t="s">
        <v>553</v>
      </c>
    </row>
    <row r="4" spans="1:2">
      <c r="A4" s="4" t="s">
        <v>571</v>
      </c>
      <c r="B4" s="8" t="n">
        <v>99.69</v>
      </c>
    </row>
    <row r="5" spans="1:2">
      <c r="A5" s="4" t="s">
        <v>572</v>
      </c>
      <c r="B5" s="4" t="s">
        <v>573</v>
      </c>
    </row>
    <row r="6" spans="1:2">
      <c r="A6" s="4" t="s">
        <v>574</v>
      </c>
      <c r="B6" s="4" t="s">
        <v>575</v>
      </c>
    </row>
    <row r="7" spans="1:2">
      <c r="A7" s="4" t="s">
        <v>576</v>
      </c>
      <c r="B7" s="8" t="n">
        <v>28.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77</v>
      </c>
      <c r="B1" s="2" t="s">
        <v>578</v>
      </c>
    </row>
    <row r="2" spans="1:2">
      <c r="A2" s="3" t="s">
        <v>553</v>
      </c>
    </row>
    <row r="3" spans="1:2">
      <c r="A3" s="4" t="s">
        <v>579</v>
      </c>
      <c r="B3" s="4" t="s">
        <v>580</v>
      </c>
    </row>
    <row r="4" spans="1:2">
      <c r="A4" s="4" t="s">
        <v>581</v>
      </c>
      <c r="B4" s="8" t="n">
        <v>104.95</v>
      </c>
    </row>
    <row r="5" spans="1:2">
      <c r="A5" s="4" t="s">
        <v>582</v>
      </c>
      <c r="B5" s="4" t="s">
        <v>583</v>
      </c>
    </row>
    <row r="6" spans="1:2">
      <c r="A6" s="4" t="s">
        <v>584</v>
      </c>
      <c r="B6" s="4" t="s">
        <v>585</v>
      </c>
    </row>
    <row r="7" spans="1:2">
      <c r="A7" s="4" t="s">
        <v>586</v>
      </c>
      <c r="B7" s="8" t="n">
        <v>3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2</v>
      </c>
      <c r="D1" s="2" t="s">
        <v>1</v>
      </c>
    </row>
    <row r="2" spans="1:5">
      <c r="B2" s="2" t="s">
        <v>2</v>
      </c>
      <c r="C2" s="2" t="s">
        <v>73</v>
      </c>
      <c r="D2" s="2" t="s">
        <v>2</v>
      </c>
      <c r="E2" s="2" t="s">
        <v>73</v>
      </c>
    </row>
    <row r="3" spans="1:5">
      <c r="A3" s="3" t="s">
        <v>588</v>
      </c>
    </row>
    <row r="4" spans="1:5">
      <c r="A4" s="4" t="s">
        <v>90</v>
      </c>
      <c r="B4" s="7" t="n">
        <v>0</v>
      </c>
      <c r="C4" s="7" t="n">
        <v>0</v>
      </c>
      <c r="D4" s="7" t="n">
        <v>16175</v>
      </c>
      <c r="E4" s="7" t="n">
        <v>0</v>
      </c>
    </row>
    <row r="5" spans="1:5">
      <c r="A5" s="4" t="s">
        <v>589</v>
      </c>
      <c r="B5" s="7" t="n">
        <v>25689</v>
      </c>
      <c r="D5" s="5" t="n">
        <v>25689</v>
      </c>
    </row>
    <row r="6" spans="1:5">
      <c r="A6" s="4" t="s">
        <v>590</v>
      </c>
    </row>
    <row r="7" spans="1:5">
      <c r="A7" s="3" t="s">
        <v>588</v>
      </c>
    </row>
    <row r="8" spans="1:5">
      <c r="A8" s="4" t="s">
        <v>90</v>
      </c>
      <c r="D8" s="7" t="n">
        <v>161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2</v>
      </c>
      <c r="D1" s="2" t="s">
        <v>1</v>
      </c>
    </row>
    <row r="2" spans="1:5">
      <c r="B2" s="2" t="s">
        <v>2</v>
      </c>
      <c r="C2" s="2" t="s">
        <v>73</v>
      </c>
      <c r="D2" s="2" t="s">
        <v>2</v>
      </c>
      <c r="E2" s="2" t="s">
        <v>73</v>
      </c>
    </row>
    <row r="3" spans="1:5">
      <c r="A3" s="3" t="s">
        <v>592</v>
      </c>
    </row>
    <row r="4" spans="1:5">
      <c r="A4" s="4" t="s">
        <v>593</v>
      </c>
      <c r="B4" s="7" t="n">
        <v>8683</v>
      </c>
      <c r="C4" s="7" t="n">
        <v>10573</v>
      </c>
      <c r="D4" s="7" t="n">
        <v>10657</v>
      </c>
      <c r="E4" s="7" t="n">
        <v>7249</v>
      </c>
    </row>
    <row r="5" spans="1:5">
      <c r="A5" s="4" t="s">
        <v>594</v>
      </c>
      <c r="B5" s="5" t="n">
        <v>4639</v>
      </c>
      <c r="C5" s="5" t="n">
        <v>2531</v>
      </c>
      <c r="D5" s="5" t="n">
        <v>6799</v>
      </c>
      <c r="E5" s="5" t="n">
        <v>7626</v>
      </c>
    </row>
    <row r="6" spans="1:5">
      <c r="A6" s="4" t="s">
        <v>595</v>
      </c>
      <c r="B6" s="5" t="n">
        <v>0</v>
      </c>
      <c r="C6" s="5" t="n">
        <v>0</v>
      </c>
      <c r="D6" s="5" t="n">
        <v>-533</v>
      </c>
      <c r="E6" s="5" t="n">
        <v>0</v>
      </c>
    </row>
    <row r="7" spans="1:5">
      <c r="A7" s="4" t="s">
        <v>596</v>
      </c>
      <c r="B7" s="5" t="n">
        <v>-3371</v>
      </c>
      <c r="C7" s="5" t="n">
        <v>-1063</v>
      </c>
      <c r="D7" s="5" t="n">
        <v>-8173</v>
      </c>
      <c r="E7" s="5" t="n">
        <v>-3188</v>
      </c>
    </row>
    <row r="8" spans="1:5">
      <c r="A8" s="4" t="s">
        <v>597</v>
      </c>
      <c r="B8" s="5" t="n">
        <v>0</v>
      </c>
      <c r="C8" s="5" t="n">
        <v>0</v>
      </c>
      <c r="D8" s="5" t="n">
        <v>107</v>
      </c>
      <c r="E8" s="5" t="n">
        <v>0</v>
      </c>
    </row>
    <row r="9" spans="1:5">
      <c r="A9" s="4" t="s">
        <v>598</v>
      </c>
      <c r="B9" s="5" t="n">
        <v>13</v>
      </c>
      <c r="C9" s="5" t="n">
        <v>965</v>
      </c>
      <c r="D9" s="5" t="n">
        <v>574</v>
      </c>
      <c r="E9" s="5" t="n">
        <v>1319</v>
      </c>
    </row>
    <row r="10" spans="1:5">
      <c r="A10" s="4" t="s">
        <v>369</v>
      </c>
      <c r="B10" s="5" t="n">
        <v>9964</v>
      </c>
      <c r="C10" s="5" t="n">
        <v>13006</v>
      </c>
      <c r="D10" s="5" t="n">
        <v>9964</v>
      </c>
      <c r="E10" s="5" t="n">
        <v>13006</v>
      </c>
    </row>
    <row r="11" spans="1:5">
      <c r="A11" s="12" t="n">
        <v>2015</v>
      </c>
    </row>
    <row r="12" spans="1:5">
      <c r="A12" s="3" t="s">
        <v>592</v>
      </c>
    </row>
    <row r="13" spans="1:5">
      <c r="A13" s="4" t="s">
        <v>593</v>
      </c>
      <c r="B13" s="5" t="n">
        <v>3008</v>
      </c>
      <c r="C13" s="5" t="n">
        <v>7085</v>
      </c>
      <c r="D13" s="5" t="n">
        <v>5231</v>
      </c>
      <c r="E13" s="5" t="n">
        <v>7249</v>
      </c>
    </row>
    <row r="14" spans="1:5">
      <c r="A14" s="4" t="s">
        <v>594</v>
      </c>
      <c r="B14" s="5" t="n">
        <v>431</v>
      </c>
      <c r="C14" s="5" t="n">
        <v>446</v>
      </c>
      <c r="D14" s="5" t="n">
        <v>1964</v>
      </c>
      <c r="E14" s="5" t="n">
        <v>2035</v>
      </c>
    </row>
    <row r="15" spans="1:5">
      <c r="A15" s="4" t="s">
        <v>596</v>
      </c>
      <c r="B15" s="5" t="n">
        <v>-656</v>
      </c>
      <c r="C15" s="5" t="n">
        <v>-638</v>
      </c>
      <c r="D15" s="5" t="n">
        <v>-3492</v>
      </c>
      <c r="E15" s="5" t="n">
        <v>-2763</v>
      </c>
    </row>
    <row r="16" spans="1:5">
      <c r="A16" s="4" t="s">
        <v>599</v>
      </c>
      <c r="B16" s="5" t="n">
        <v>0</v>
      </c>
      <c r="C16" s="5" t="n">
        <v>0</v>
      </c>
      <c r="D16" s="5" t="n">
        <v>-1158</v>
      </c>
      <c r="E16" s="5" t="n">
        <v>0</v>
      </c>
    </row>
    <row r="17" spans="1:5">
      <c r="A17" s="4" t="s">
        <v>598</v>
      </c>
      <c r="B17" s="5" t="n">
        <v>-22</v>
      </c>
      <c r="C17" s="5" t="n">
        <v>701</v>
      </c>
      <c r="D17" s="5" t="n">
        <v>216</v>
      </c>
      <c r="E17" s="5" t="n">
        <v>1073</v>
      </c>
    </row>
    <row r="18" spans="1:5">
      <c r="A18" s="4" t="s">
        <v>369</v>
      </c>
      <c r="B18" s="5" t="n">
        <v>2761</v>
      </c>
      <c r="C18" s="5" t="n">
        <v>7594</v>
      </c>
      <c r="D18" s="5" t="n">
        <v>2761</v>
      </c>
      <c r="E18" s="5" t="n">
        <v>7594</v>
      </c>
    </row>
    <row r="19" spans="1:5">
      <c r="A19" s="12" t="n">
        <v>2016</v>
      </c>
    </row>
    <row r="20" spans="1:5">
      <c r="A20" s="3" t="s">
        <v>592</v>
      </c>
    </row>
    <row r="21" spans="1:5">
      <c r="A21" s="4" t="s">
        <v>593</v>
      </c>
      <c r="B21" s="5" t="n">
        <v>4342</v>
      </c>
      <c r="C21" s="5" t="n">
        <v>3488</v>
      </c>
      <c r="D21" s="5" t="n">
        <v>3662</v>
      </c>
      <c r="E21" s="5" t="n">
        <v>0</v>
      </c>
    </row>
    <row r="22" spans="1:5">
      <c r="A22" s="4" t="s">
        <v>594</v>
      </c>
      <c r="B22" s="5" t="n">
        <v>88</v>
      </c>
      <c r="C22" s="5" t="n">
        <v>0</v>
      </c>
      <c r="D22" s="5" t="n">
        <v>307</v>
      </c>
      <c r="E22" s="5" t="n">
        <v>3506</v>
      </c>
    </row>
    <row r="23" spans="1:5">
      <c r="A23" s="4" t="s">
        <v>595</v>
      </c>
      <c r="B23" s="5" t="n">
        <v>0</v>
      </c>
      <c r="C23" s="5" t="n">
        <v>0</v>
      </c>
      <c r="D23" s="5" t="n">
        <v>-533</v>
      </c>
      <c r="E23" s="5" t="n">
        <v>0</v>
      </c>
    </row>
    <row r="24" spans="1:5">
      <c r="A24" s="4" t="s">
        <v>596</v>
      </c>
      <c r="B24" s="5" t="n">
        <v>-1778</v>
      </c>
      <c r="C24" s="5" t="n">
        <v>-4</v>
      </c>
      <c r="D24" s="5" t="n">
        <v>-2265</v>
      </c>
      <c r="E24" s="5" t="n">
        <v>-4</v>
      </c>
    </row>
    <row r="25" spans="1:5">
      <c r="A25" s="4" t="s">
        <v>599</v>
      </c>
      <c r="B25" s="5" t="n">
        <v>0</v>
      </c>
      <c r="C25" s="5" t="n">
        <v>0</v>
      </c>
      <c r="D25" s="5" t="n">
        <v>1158</v>
      </c>
      <c r="E25" s="5" t="n">
        <v>0</v>
      </c>
    </row>
    <row r="26" spans="1:5">
      <c r="A26" s="4" t="s">
        <v>598</v>
      </c>
      <c r="B26" s="5" t="n">
        <v>35</v>
      </c>
      <c r="C26" s="5" t="n">
        <v>264</v>
      </c>
      <c r="D26" s="5" t="n">
        <v>358</v>
      </c>
      <c r="E26" s="5" t="n">
        <v>246</v>
      </c>
    </row>
    <row r="27" spans="1:5">
      <c r="A27" s="4" t="s">
        <v>369</v>
      </c>
      <c r="B27" s="5" t="n">
        <v>2687</v>
      </c>
      <c r="C27" s="5" t="n">
        <v>3748</v>
      </c>
      <c r="D27" s="5" t="n">
        <v>2687</v>
      </c>
      <c r="E27" s="5" t="n">
        <v>3748</v>
      </c>
    </row>
    <row r="28" spans="1:5">
      <c r="A28" s="4" t="s">
        <v>600</v>
      </c>
    </row>
    <row r="29" spans="1:5">
      <c r="A29" s="3" t="s">
        <v>592</v>
      </c>
    </row>
    <row r="30" spans="1:5">
      <c r="A30" s="4" t="s">
        <v>593</v>
      </c>
      <c r="B30" s="5" t="n">
        <v>1333</v>
      </c>
      <c r="C30" s="5" t="n">
        <v>0</v>
      </c>
      <c r="D30" s="5" t="n">
        <v>1764</v>
      </c>
      <c r="E30" s="5" t="n">
        <v>0</v>
      </c>
    </row>
    <row r="31" spans="1:5">
      <c r="A31" s="4" t="s">
        <v>594</v>
      </c>
      <c r="B31" s="5" t="n">
        <v>4120</v>
      </c>
      <c r="C31" s="5" t="n">
        <v>2085</v>
      </c>
      <c r="D31" s="5" t="n">
        <v>5061</v>
      </c>
      <c r="E31" s="5" t="n">
        <v>2085</v>
      </c>
    </row>
    <row r="32" spans="1:5">
      <c r="A32" s="4" t="s">
        <v>596</v>
      </c>
      <c r="B32" s="5" t="n">
        <v>-937</v>
      </c>
      <c r="C32" s="5" t="n">
        <v>-421</v>
      </c>
      <c r="D32" s="5" t="n">
        <v>-2416</v>
      </c>
      <c r="E32" s="5" t="n">
        <v>-421</v>
      </c>
    </row>
    <row r="33" spans="1:5">
      <c r="A33" s="4" t="s">
        <v>597</v>
      </c>
      <c r="B33" s="5" t="n">
        <v>0</v>
      </c>
      <c r="C33" s="5" t="n">
        <v>0</v>
      </c>
      <c r="D33" s="5" t="n">
        <v>107</v>
      </c>
      <c r="E33" s="5" t="n">
        <v>0</v>
      </c>
    </row>
    <row r="34" spans="1:5">
      <c r="A34" s="4" t="s">
        <v>369</v>
      </c>
      <c r="B34" s="5" t="n">
        <v>4516</v>
      </c>
      <c r="C34" s="5" t="n">
        <v>1664</v>
      </c>
      <c r="D34" s="5" t="n">
        <v>4516</v>
      </c>
      <c r="E34" s="5" t="n">
        <v>1664</v>
      </c>
    </row>
    <row r="35" spans="1:5">
      <c r="A35" s="4" t="s">
        <v>601</v>
      </c>
    </row>
    <row r="36" spans="1:5">
      <c r="A36" s="3" t="s">
        <v>592</v>
      </c>
    </row>
    <row r="37" spans="1:5">
      <c r="A37" s="4" t="s">
        <v>594</v>
      </c>
      <c r="B37" s="7" t="n">
        <v>4639</v>
      </c>
      <c r="C37" s="7" t="n">
        <v>2531</v>
      </c>
      <c r="D37" s="7" t="n">
        <v>7332</v>
      </c>
      <c r="E37" s="7" t="n">
        <v>76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2</v>
      </c>
      <c r="B1" s="2" t="s">
        <v>1</v>
      </c>
    </row>
    <row r="2" spans="1:2">
      <c r="B2" s="2" t="s">
        <v>603</v>
      </c>
    </row>
    <row r="3" spans="1:2">
      <c r="A3" s="3" t="s">
        <v>226</v>
      </c>
    </row>
    <row r="4" spans="1:2">
      <c r="A4" s="4" t="s">
        <v>604</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2</v>
      </c>
      <c r="D1" s="2" t="s">
        <v>1</v>
      </c>
    </row>
    <row r="2" spans="1:5">
      <c r="B2" s="2" t="s">
        <v>2</v>
      </c>
      <c r="C2" s="2" t="s">
        <v>73</v>
      </c>
      <c r="D2" s="2" t="s">
        <v>2</v>
      </c>
      <c r="E2" s="2" t="s">
        <v>73</v>
      </c>
    </row>
    <row r="3" spans="1:5">
      <c r="A3" s="3" t="s">
        <v>110</v>
      </c>
    </row>
    <row r="4" spans="1:5">
      <c r="A4" s="4" t="s">
        <v>117</v>
      </c>
      <c r="B4" s="7" t="n">
        <v>-10</v>
      </c>
      <c r="C4" s="7" t="n">
        <v>-37</v>
      </c>
      <c r="D4" s="7" t="n">
        <v>53</v>
      </c>
      <c r="E4" s="7" t="n">
        <v>1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2</v>
      </c>
      <c r="D1" s="2" t="s">
        <v>1</v>
      </c>
    </row>
    <row r="2" spans="1:5">
      <c r="B2" s="2" t="s">
        <v>2</v>
      </c>
      <c r="C2" s="2" t="s">
        <v>73</v>
      </c>
      <c r="D2" s="2" t="s">
        <v>2</v>
      </c>
      <c r="E2" s="2" t="s">
        <v>73</v>
      </c>
    </row>
    <row r="3" spans="1:5">
      <c r="A3" s="3" t="s">
        <v>606</v>
      </c>
    </row>
    <row r="4" spans="1:5">
      <c r="A4" s="4" t="s">
        <v>75</v>
      </c>
      <c r="B4" s="7" t="n">
        <v>145702</v>
      </c>
      <c r="C4" s="7" t="n">
        <v>146182</v>
      </c>
      <c r="D4" s="7" t="n">
        <v>423434</v>
      </c>
      <c r="E4" s="7" t="n">
        <v>383319</v>
      </c>
    </row>
    <row r="5" spans="1:5">
      <c r="A5" s="4" t="s">
        <v>76</v>
      </c>
      <c r="B5" s="5" t="n">
        <v>71322</v>
      </c>
      <c r="C5" s="5" t="n">
        <v>58815</v>
      </c>
      <c r="D5" s="5" t="n">
        <v>198538</v>
      </c>
      <c r="E5" s="5" t="n">
        <v>150770</v>
      </c>
    </row>
    <row r="6" spans="1:5">
      <c r="A6" s="4" t="s">
        <v>77</v>
      </c>
      <c r="B6" s="5" t="n">
        <v>50879</v>
      </c>
      <c r="C6" s="5" t="n">
        <v>36138</v>
      </c>
      <c r="D6" s="5" t="n">
        <v>136336</v>
      </c>
      <c r="E6" s="5" t="n">
        <v>92348</v>
      </c>
    </row>
    <row r="7" spans="1:5">
      <c r="A7" s="4" t="s">
        <v>78</v>
      </c>
      <c r="B7" s="5" t="n">
        <v>56099</v>
      </c>
      <c r="C7" s="5" t="n">
        <v>46621</v>
      </c>
      <c r="D7" s="5" t="n">
        <v>160935</v>
      </c>
      <c r="E7" s="5" t="n">
        <v>101184</v>
      </c>
    </row>
    <row r="8" spans="1:5">
      <c r="A8" s="4" t="s">
        <v>79</v>
      </c>
      <c r="B8" s="5" t="n">
        <v>324002</v>
      </c>
      <c r="C8" s="5" t="n">
        <v>287756</v>
      </c>
      <c r="D8" s="5" t="n">
        <v>919243</v>
      </c>
      <c r="E8" s="5" t="n">
        <v>727621</v>
      </c>
    </row>
    <row r="9" spans="1:5">
      <c r="A9" s="4" t="s">
        <v>87</v>
      </c>
      <c r="B9" s="5" t="n">
        <v>51229</v>
      </c>
      <c r="C9" s="5" t="n">
        <v>46008</v>
      </c>
      <c r="D9" s="5" t="n">
        <v>150428</v>
      </c>
      <c r="E9" s="5" t="n">
        <v>91381</v>
      </c>
    </row>
    <row r="10" spans="1:5">
      <c r="A10" s="4" t="s">
        <v>607</v>
      </c>
      <c r="B10" s="5" t="n">
        <v>120262</v>
      </c>
      <c r="C10" s="5" t="n">
        <v>110489</v>
      </c>
      <c r="D10" s="5" t="n">
        <v>341253</v>
      </c>
      <c r="E10" s="5" t="n">
        <v>252092</v>
      </c>
    </row>
    <row r="11" spans="1:5">
      <c r="A11" s="4" t="s">
        <v>590</v>
      </c>
    </row>
    <row r="12" spans="1:5">
      <c r="A12" s="3" t="s">
        <v>606</v>
      </c>
    </row>
    <row r="13" spans="1:5">
      <c r="A13" s="4" t="s">
        <v>75</v>
      </c>
      <c r="B13" s="5" t="n">
        <v>90270</v>
      </c>
      <c r="C13" s="5" t="n">
        <v>83132</v>
      </c>
      <c r="D13" s="5" t="n">
        <v>264210</v>
      </c>
      <c r="E13" s="5" t="n">
        <v>216133</v>
      </c>
    </row>
    <row r="14" spans="1:5">
      <c r="A14" s="4" t="s">
        <v>76</v>
      </c>
      <c r="B14" s="5" t="n">
        <v>44858</v>
      </c>
      <c r="C14" s="5" t="n">
        <v>37414</v>
      </c>
      <c r="D14" s="5" t="n">
        <v>122238</v>
      </c>
      <c r="E14" s="5" t="n">
        <v>90400</v>
      </c>
    </row>
    <row r="15" spans="1:5">
      <c r="A15" s="4" t="s">
        <v>77</v>
      </c>
      <c r="B15" s="5" t="n">
        <v>40773</v>
      </c>
      <c r="C15" s="5" t="n">
        <v>33230</v>
      </c>
      <c r="D15" s="5" t="n">
        <v>113754</v>
      </c>
      <c r="E15" s="5" t="n">
        <v>85841</v>
      </c>
    </row>
    <row r="16" spans="1:5">
      <c r="A16" s="4" t="s">
        <v>78</v>
      </c>
      <c r="B16" s="5" t="n">
        <v>36177</v>
      </c>
      <c r="C16" s="5" t="n">
        <v>30982</v>
      </c>
      <c r="D16" s="5" t="n">
        <v>103003</v>
      </c>
      <c r="E16" s="5" t="n">
        <v>57417</v>
      </c>
    </row>
    <row r="17" spans="1:5">
      <c r="A17" s="4" t="s">
        <v>79</v>
      </c>
      <c r="B17" s="5" t="n">
        <v>212078</v>
      </c>
      <c r="C17" s="5" t="n">
        <v>184758</v>
      </c>
      <c r="D17" s="5" t="n">
        <v>603205</v>
      </c>
      <c r="E17" s="5" t="n">
        <v>449791</v>
      </c>
    </row>
    <row r="18" spans="1:5">
      <c r="A18" s="4" t="s">
        <v>87</v>
      </c>
      <c r="B18" s="5" t="n">
        <v>37172</v>
      </c>
      <c r="C18" s="5" t="n">
        <v>35172</v>
      </c>
      <c r="D18" s="5" t="n">
        <v>109610</v>
      </c>
      <c r="E18" s="5" t="n">
        <v>62927</v>
      </c>
    </row>
    <row r="19" spans="1:5">
      <c r="A19" s="4" t="s">
        <v>607</v>
      </c>
      <c r="B19" s="5" t="n">
        <v>74782</v>
      </c>
      <c r="C19" s="5" t="n">
        <v>68987</v>
      </c>
      <c r="D19" s="5" t="n">
        <v>214421</v>
      </c>
      <c r="E19" s="5" t="n">
        <v>145009</v>
      </c>
    </row>
    <row r="20" spans="1:5">
      <c r="A20" s="4" t="s">
        <v>608</v>
      </c>
    </row>
    <row r="21" spans="1:5">
      <c r="A21" s="3" t="s">
        <v>606</v>
      </c>
    </row>
    <row r="22" spans="1:5">
      <c r="A22" s="4" t="s">
        <v>75</v>
      </c>
      <c r="B22" s="5" t="n">
        <v>44177</v>
      </c>
      <c r="C22" s="5" t="n">
        <v>52551</v>
      </c>
      <c r="D22" s="5" t="n">
        <v>119328</v>
      </c>
      <c r="E22" s="5" t="n">
        <v>130372</v>
      </c>
    </row>
    <row r="23" spans="1:5">
      <c r="A23" s="4" t="s">
        <v>76</v>
      </c>
      <c r="B23" s="5" t="n">
        <v>206</v>
      </c>
      <c r="C23" s="5" t="n">
        <v>242</v>
      </c>
      <c r="D23" s="5" t="n">
        <v>528</v>
      </c>
      <c r="E23" s="5" t="n">
        <v>852</v>
      </c>
    </row>
    <row r="24" spans="1:5">
      <c r="A24" s="4" t="s">
        <v>77</v>
      </c>
      <c r="B24" s="5" t="n">
        <v>87</v>
      </c>
      <c r="C24" s="5" t="n">
        <v>115</v>
      </c>
      <c r="D24" s="5" t="n">
        <v>469</v>
      </c>
      <c r="E24" s="5" t="n">
        <v>336</v>
      </c>
    </row>
    <row r="25" spans="1:5">
      <c r="A25" s="4" t="s">
        <v>78</v>
      </c>
      <c r="B25" s="5" t="n">
        <v>16556</v>
      </c>
      <c r="C25" s="5" t="n">
        <v>10407</v>
      </c>
      <c r="D25" s="5" t="n">
        <v>43414</v>
      </c>
      <c r="E25" s="5" t="n">
        <v>30235</v>
      </c>
    </row>
    <row r="26" spans="1:5">
      <c r="A26" s="4" t="s">
        <v>79</v>
      </c>
      <c r="B26" s="5" t="n">
        <v>61026</v>
      </c>
      <c r="C26" s="5" t="n">
        <v>63315</v>
      </c>
      <c r="D26" s="5" t="n">
        <v>163739</v>
      </c>
      <c r="E26" s="5" t="n">
        <v>161795</v>
      </c>
    </row>
    <row r="27" spans="1:5">
      <c r="A27" s="4" t="s">
        <v>87</v>
      </c>
      <c r="B27" s="5" t="n">
        <v>3185</v>
      </c>
      <c r="C27" s="5" t="n">
        <v>1630</v>
      </c>
      <c r="D27" s="5" t="n">
        <v>9445</v>
      </c>
      <c r="E27" s="5" t="n">
        <v>3007</v>
      </c>
    </row>
    <row r="28" spans="1:5">
      <c r="A28" s="4" t="s">
        <v>607</v>
      </c>
      <c r="B28" s="5" t="n">
        <v>33971</v>
      </c>
      <c r="C28" s="5" t="n">
        <v>31449</v>
      </c>
      <c r="D28" s="5" t="n">
        <v>84935</v>
      </c>
      <c r="E28" s="5" t="n">
        <v>74639</v>
      </c>
    </row>
    <row r="29" spans="1:5">
      <c r="A29" s="4" t="s">
        <v>609</v>
      </c>
    </row>
    <row r="30" spans="1:5">
      <c r="A30" s="3" t="s">
        <v>606</v>
      </c>
    </row>
    <row r="31" spans="1:5">
      <c r="A31" s="4" t="s">
        <v>75</v>
      </c>
      <c r="B31" s="5" t="n">
        <v>11255</v>
      </c>
      <c r="C31" s="5" t="n">
        <v>10499</v>
      </c>
      <c r="D31" s="5" t="n">
        <v>39896</v>
      </c>
      <c r="E31" s="5" t="n">
        <v>36814</v>
      </c>
    </row>
    <row r="32" spans="1:5">
      <c r="A32" s="4" t="s">
        <v>76</v>
      </c>
      <c r="B32" s="5" t="n">
        <v>26258</v>
      </c>
      <c r="C32" s="5" t="n">
        <v>21159</v>
      </c>
      <c r="D32" s="5" t="n">
        <v>75772</v>
      </c>
      <c r="E32" s="5" t="n">
        <v>59518</v>
      </c>
    </row>
    <row r="33" spans="1:5">
      <c r="A33" s="4" t="s">
        <v>77</v>
      </c>
      <c r="B33" s="5" t="n">
        <v>10019</v>
      </c>
      <c r="C33" s="5" t="n">
        <v>2793</v>
      </c>
      <c r="D33" s="5" t="n">
        <v>22113</v>
      </c>
      <c r="E33" s="5" t="n">
        <v>6171</v>
      </c>
    </row>
    <row r="34" spans="1:5">
      <c r="A34" s="4" t="s">
        <v>78</v>
      </c>
      <c r="B34" s="5" t="n">
        <v>3366</v>
      </c>
      <c r="C34" s="5" t="n">
        <v>5232</v>
      </c>
      <c r="D34" s="5" t="n">
        <v>14518</v>
      </c>
      <c r="E34" s="5" t="n">
        <v>13532</v>
      </c>
    </row>
    <row r="35" spans="1:5">
      <c r="A35" s="4" t="s">
        <v>79</v>
      </c>
      <c r="B35" s="5" t="n">
        <v>50898</v>
      </c>
      <c r="C35" s="5" t="n">
        <v>39683</v>
      </c>
      <c r="D35" s="5" t="n">
        <v>152299</v>
      </c>
      <c r="E35" s="5" t="n">
        <v>116035</v>
      </c>
    </row>
    <row r="36" spans="1:5">
      <c r="A36" s="4" t="s">
        <v>87</v>
      </c>
      <c r="B36" s="5" t="n">
        <v>10872</v>
      </c>
      <c r="C36" s="5" t="n">
        <v>9206</v>
      </c>
      <c r="D36" s="5" t="n">
        <v>31373</v>
      </c>
      <c r="E36" s="5" t="n">
        <v>25447</v>
      </c>
    </row>
    <row r="37" spans="1:5">
      <c r="A37" s="4" t="s">
        <v>607</v>
      </c>
      <c r="B37" s="7" t="n">
        <v>11509</v>
      </c>
      <c r="C37" s="7" t="n">
        <v>10053</v>
      </c>
      <c r="D37" s="7" t="n">
        <v>41897</v>
      </c>
      <c r="E37" s="7" t="n">
        <v>324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2</v>
      </c>
      <c r="D1" s="2" t="s">
        <v>1</v>
      </c>
    </row>
    <row r="2" spans="1:5">
      <c r="B2" s="2" t="s">
        <v>2</v>
      </c>
      <c r="C2" s="2" t="s">
        <v>73</v>
      </c>
      <c r="D2" s="2" t="s">
        <v>2</v>
      </c>
      <c r="E2" s="2" t="s">
        <v>73</v>
      </c>
    </row>
    <row r="3" spans="1:5">
      <c r="A3" s="3" t="s">
        <v>606</v>
      </c>
    </row>
    <row r="4" spans="1:5">
      <c r="A4" s="4" t="s">
        <v>280</v>
      </c>
      <c r="B4" s="7" t="n">
        <v>12051</v>
      </c>
      <c r="C4" s="7" t="n">
        <v>3898</v>
      </c>
      <c r="D4" s="7" t="n">
        <v>26586</v>
      </c>
      <c r="E4" s="7" t="n">
        <v>9053</v>
      </c>
    </row>
    <row r="5" spans="1:5">
      <c r="A5" s="4" t="s">
        <v>590</v>
      </c>
    </row>
    <row r="6" spans="1:5">
      <c r="A6" s="3" t="s">
        <v>606</v>
      </c>
    </row>
    <row r="7" spans="1:5">
      <c r="A7" s="4" t="s">
        <v>280</v>
      </c>
      <c r="B7" s="5" t="n">
        <v>944</v>
      </c>
      <c r="C7" s="5" t="n">
        <v>961</v>
      </c>
      <c r="D7" s="5" t="n">
        <v>2764</v>
      </c>
      <c r="E7" s="5" t="n">
        <v>2547</v>
      </c>
    </row>
    <row r="8" spans="1:5">
      <c r="A8" s="4" t="s">
        <v>611</v>
      </c>
    </row>
    <row r="9" spans="1:5">
      <c r="A9" s="3" t="s">
        <v>606</v>
      </c>
    </row>
    <row r="10" spans="1:5">
      <c r="A10" s="4" t="s">
        <v>280</v>
      </c>
      <c r="B10" s="5" t="n">
        <v>208</v>
      </c>
      <c r="C10" s="5" t="n">
        <v>143</v>
      </c>
      <c r="D10" s="5" t="n">
        <v>569</v>
      </c>
      <c r="E10" s="5" t="n">
        <v>330</v>
      </c>
    </row>
    <row r="11" spans="1:5">
      <c r="A11" s="4" t="s">
        <v>609</v>
      </c>
    </row>
    <row r="12" spans="1:5">
      <c r="A12" s="3" t="s">
        <v>606</v>
      </c>
    </row>
    <row r="13" spans="1:5">
      <c r="A13" s="4" t="s">
        <v>280</v>
      </c>
      <c r="B13" s="7" t="n">
        <v>10899</v>
      </c>
      <c r="C13" s="7" t="n">
        <v>2794</v>
      </c>
      <c r="D13" s="7" t="n">
        <v>23253</v>
      </c>
      <c r="E13" s="7" t="n">
        <v>61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2</v>
      </c>
      <c r="D1" s="2" t="s">
        <v>1</v>
      </c>
    </row>
    <row r="2" spans="1:5">
      <c r="B2" s="2" t="s">
        <v>2</v>
      </c>
      <c r="C2" s="2" t="s">
        <v>73</v>
      </c>
      <c r="D2" s="2" t="s">
        <v>2</v>
      </c>
      <c r="E2" s="2" t="s">
        <v>73</v>
      </c>
    </row>
    <row r="3" spans="1:5">
      <c r="A3" s="3" t="s">
        <v>606</v>
      </c>
    </row>
    <row r="4" spans="1:5">
      <c r="A4" s="4" t="s">
        <v>607</v>
      </c>
      <c r="B4" s="7" t="n">
        <v>120262</v>
      </c>
      <c r="C4" s="7" t="n">
        <v>110489</v>
      </c>
      <c r="D4" s="7" t="n">
        <v>341253</v>
      </c>
      <c r="E4" s="7" t="n">
        <v>252092</v>
      </c>
    </row>
    <row r="5" spans="1:5">
      <c r="A5" s="4" t="s">
        <v>613</v>
      </c>
      <c r="B5" s="5" t="n">
        <v>-38510</v>
      </c>
      <c r="C5" s="5" t="n">
        <v>-33855</v>
      </c>
      <c r="D5" s="5" t="n">
        <v>-114603</v>
      </c>
      <c r="E5" s="5" t="n">
        <v>-59066</v>
      </c>
    </row>
    <row r="6" spans="1:5">
      <c r="A6" s="4" t="s">
        <v>614</v>
      </c>
      <c r="B6" s="5" t="n">
        <v>-1006</v>
      </c>
      <c r="C6" s="5" t="n">
        <v>-13100</v>
      </c>
      <c r="D6" s="5" t="n">
        <v>-3380</v>
      </c>
      <c r="E6" s="5" t="n">
        <v>-19694</v>
      </c>
    </row>
    <row r="7" spans="1:5">
      <c r="A7" s="4" t="s">
        <v>154</v>
      </c>
      <c r="B7" s="5" t="n">
        <v>-8483</v>
      </c>
      <c r="C7" s="5" t="n">
        <v>-5199</v>
      </c>
      <c r="D7" s="5" t="n">
        <v>-22354</v>
      </c>
      <c r="E7" s="5" t="n">
        <v>-14312</v>
      </c>
    </row>
    <row r="8" spans="1:5">
      <c r="A8" s="4" t="s">
        <v>615</v>
      </c>
      <c r="B8" s="5" t="n">
        <v>-6024</v>
      </c>
      <c r="C8" s="5" t="n">
        <v>-3767</v>
      </c>
      <c r="D8" s="5" t="n">
        <v>-10169</v>
      </c>
      <c r="E8" s="5" t="n">
        <v>-11689</v>
      </c>
    </row>
    <row r="9" spans="1:5">
      <c r="A9" s="4" t="s">
        <v>90</v>
      </c>
      <c r="B9" s="5" t="n">
        <v>0</v>
      </c>
      <c r="C9" s="5" t="n">
        <v>0</v>
      </c>
      <c r="D9" s="5" t="n">
        <v>-16175</v>
      </c>
      <c r="E9" s="5" t="n">
        <v>0</v>
      </c>
    </row>
    <row r="10" spans="1:5">
      <c r="A10" s="4" t="s">
        <v>616</v>
      </c>
      <c r="B10" s="5" t="n">
        <v>-2516</v>
      </c>
      <c r="C10" s="5" t="n">
        <v>0</v>
      </c>
      <c r="D10" s="5" t="n">
        <v>-2516</v>
      </c>
      <c r="E10" s="5" t="n">
        <v>0</v>
      </c>
    </row>
    <row r="11" spans="1:5">
      <c r="A11" s="4" t="s">
        <v>93</v>
      </c>
      <c r="B11" s="5" t="n">
        <v>63723</v>
      </c>
      <c r="C11" s="5" t="n">
        <v>54568</v>
      </c>
      <c r="D11" s="5" t="n">
        <v>172056</v>
      </c>
      <c r="E11" s="5" t="n">
        <v>147331</v>
      </c>
    </row>
    <row r="12" spans="1:5">
      <c r="A12" s="4" t="s">
        <v>94</v>
      </c>
      <c r="B12" s="5" t="n">
        <v>-25754</v>
      </c>
      <c r="C12" s="5" t="n">
        <v>-35064</v>
      </c>
      <c r="D12" s="5" t="n">
        <v>-81449</v>
      </c>
      <c r="E12" s="5" t="n">
        <v>-87040</v>
      </c>
    </row>
    <row r="13" spans="1:5">
      <c r="A13" s="4" t="s">
        <v>95</v>
      </c>
      <c r="B13" s="5" t="n">
        <v>14611</v>
      </c>
      <c r="C13" s="5" t="n">
        <v>5932</v>
      </c>
      <c r="D13" s="5" t="n">
        <v>33578</v>
      </c>
      <c r="E13" s="5" t="n">
        <v>17233</v>
      </c>
    </row>
    <row r="14" spans="1:5">
      <c r="A14" s="4" t="s">
        <v>96</v>
      </c>
      <c r="B14" s="5" t="n">
        <v>-150</v>
      </c>
      <c r="C14" s="5" t="n">
        <v>0</v>
      </c>
      <c r="D14" s="5" t="n">
        <v>-849</v>
      </c>
      <c r="E14" s="5" t="n">
        <v>0</v>
      </c>
    </row>
    <row r="15" spans="1:5">
      <c r="A15" s="4" t="s">
        <v>97</v>
      </c>
      <c r="B15" s="5" t="n">
        <v>0</v>
      </c>
      <c r="C15" s="5" t="n">
        <v>0</v>
      </c>
      <c r="D15" s="5" t="n">
        <v>0</v>
      </c>
      <c r="E15" s="5" t="n">
        <v>711</v>
      </c>
    </row>
    <row r="16" spans="1:5">
      <c r="A16" s="4" t="s">
        <v>98</v>
      </c>
      <c r="B16" s="5" t="n">
        <v>0</v>
      </c>
      <c r="C16" s="5" t="n">
        <v>-168</v>
      </c>
      <c r="D16" s="5" t="n">
        <v>0</v>
      </c>
      <c r="E16" s="5" t="n">
        <v>-168</v>
      </c>
    </row>
    <row r="17" spans="1:5">
      <c r="A17" s="4" t="s">
        <v>93</v>
      </c>
      <c r="B17" s="5" t="n">
        <v>52430</v>
      </c>
      <c r="C17" s="5" t="n">
        <v>25268</v>
      </c>
      <c r="D17" s="5" t="n">
        <v>123336</v>
      </c>
      <c r="E17" s="5" t="n">
        <v>78067</v>
      </c>
    </row>
    <row r="18" spans="1:5">
      <c r="A18" s="4" t="s">
        <v>590</v>
      </c>
    </row>
    <row r="19" spans="1:5">
      <c r="A19" s="3" t="s">
        <v>606</v>
      </c>
    </row>
    <row r="20" spans="1:5">
      <c r="A20" s="4" t="s">
        <v>607</v>
      </c>
      <c r="B20" s="5" t="n">
        <v>74782</v>
      </c>
      <c r="C20" s="5" t="n">
        <v>68987</v>
      </c>
      <c r="D20" s="5" t="n">
        <v>214421</v>
      </c>
      <c r="E20" s="5" t="n">
        <v>145009</v>
      </c>
    </row>
    <row r="21" spans="1:5">
      <c r="A21" s="4" t="s">
        <v>90</v>
      </c>
      <c r="D21" s="5" t="n">
        <v>-16175</v>
      </c>
    </row>
    <row r="22" spans="1:5">
      <c r="A22" s="4" t="s">
        <v>611</v>
      </c>
    </row>
    <row r="23" spans="1:5">
      <c r="A23" s="3" t="s">
        <v>606</v>
      </c>
    </row>
    <row r="24" spans="1:5">
      <c r="A24" s="4" t="s">
        <v>607</v>
      </c>
      <c r="B24" s="5" t="n">
        <v>33971</v>
      </c>
      <c r="C24" s="5" t="n">
        <v>31449</v>
      </c>
      <c r="D24" s="5" t="n">
        <v>84935</v>
      </c>
      <c r="E24" s="5" t="n">
        <v>74639</v>
      </c>
    </row>
    <row r="25" spans="1:5">
      <c r="A25" s="4" t="s">
        <v>609</v>
      </c>
    </row>
    <row r="26" spans="1:5">
      <c r="A26" s="3" t="s">
        <v>606</v>
      </c>
    </row>
    <row r="27" spans="1:5">
      <c r="A27" s="4" t="s">
        <v>607</v>
      </c>
      <c r="B27" s="7" t="n">
        <v>11509</v>
      </c>
      <c r="C27" s="7" t="n">
        <v>10053</v>
      </c>
      <c r="D27" s="7" t="n">
        <v>41897</v>
      </c>
      <c r="E27" s="7" t="n">
        <v>324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206</v>
      </c>
    </row>
    <row r="3" spans="1:3">
      <c r="A3" s="4" t="s">
        <v>618</v>
      </c>
      <c r="B3" s="7" t="n">
        <v>326773</v>
      </c>
      <c r="C3" s="7" t="n">
        <v>228402</v>
      </c>
    </row>
    <row r="4" spans="1:3">
      <c r="A4" s="4" t="s">
        <v>619</v>
      </c>
      <c r="B4" s="4" t="s">
        <v>620</v>
      </c>
      <c r="C4" s="4" t="s">
        <v>621</v>
      </c>
    </row>
    <row r="5" spans="1:3">
      <c r="A5" s="4" t="s">
        <v>622</v>
      </c>
      <c r="B5" s="7" t="n">
        <v>199249</v>
      </c>
      <c r="C5" s="7" t="n">
        <v>145182</v>
      </c>
    </row>
    <row r="6" spans="1:3">
      <c r="A6" s="4" t="s">
        <v>623</v>
      </c>
      <c r="B6" s="4" t="s">
        <v>624</v>
      </c>
      <c r="C6" s="4" t="s">
        <v>624</v>
      </c>
    </row>
    <row r="7" spans="1:3">
      <c r="A7" s="4" t="s">
        <v>625</v>
      </c>
      <c r="B7" s="7" t="n">
        <v>249061</v>
      </c>
      <c r="C7" s="7" t="n">
        <v>181477</v>
      </c>
    </row>
    <row r="8" spans="1:3">
      <c r="A8" s="4" t="s">
        <v>626</v>
      </c>
      <c r="B8" s="4" t="s">
        <v>627</v>
      </c>
      <c r="C8" s="4" t="s">
        <v>627</v>
      </c>
    </row>
    <row r="9" spans="1:3">
      <c r="A9" s="4" t="s">
        <v>628</v>
      </c>
      <c r="B9" s="7" t="n">
        <v>314473</v>
      </c>
      <c r="C9" s="7" t="n">
        <v>214847</v>
      </c>
    </row>
    <row r="10" spans="1:3">
      <c r="A10" s="4" t="s">
        <v>629</v>
      </c>
      <c r="B10" s="4" t="s">
        <v>630</v>
      </c>
      <c r="C10" s="4" t="s">
        <v>631</v>
      </c>
    </row>
    <row r="11" spans="1:3">
      <c r="A11" s="4" t="s">
        <v>632</v>
      </c>
      <c r="B11" s="7" t="n">
        <v>104004</v>
      </c>
      <c r="C11" s="7" t="n">
        <v>77413</v>
      </c>
    </row>
    <row r="12" spans="1:3">
      <c r="A12" s="4" t="s">
        <v>633</v>
      </c>
      <c r="B12" s="4" t="s">
        <v>634</v>
      </c>
      <c r="C12" s="4" t="s">
        <v>634</v>
      </c>
    </row>
    <row r="13" spans="1:3">
      <c r="A13" s="4" t="s">
        <v>635</v>
      </c>
      <c r="B13" s="7" t="n">
        <v>130004</v>
      </c>
      <c r="C13" s="7" t="n">
        <v>96767</v>
      </c>
    </row>
    <row r="14" spans="1:3">
      <c r="A14" s="4" t="s">
        <v>636</v>
      </c>
      <c r="B14" s="4" t="s">
        <v>396</v>
      </c>
      <c r="C14" s="4" t="s">
        <v>396</v>
      </c>
    </row>
    <row r="15" spans="1:3">
      <c r="A15" s="4" t="s">
        <v>637</v>
      </c>
      <c r="B15" s="7" t="n">
        <v>314473</v>
      </c>
      <c r="C15" s="7" t="n">
        <v>214847</v>
      </c>
    </row>
    <row r="16" spans="1:3">
      <c r="A16" s="4" t="s">
        <v>638</v>
      </c>
      <c r="B16" s="4" t="s">
        <v>639</v>
      </c>
      <c r="C16" s="4" t="s">
        <v>640</v>
      </c>
    </row>
    <row r="17" spans="1:3">
      <c r="A17" s="4" t="s">
        <v>641</v>
      </c>
      <c r="B17" s="7" t="n">
        <v>112078</v>
      </c>
      <c r="C17" s="7" t="n">
        <v>81665</v>
      </c>
    </row>
    <row r="18" spans="1:3">
      <c r="A18" s="4" t="s">
        <v>642</v>
      </c>
      <c r="B18" s="4" t="s">
        <v>643</v>
      </c>
      <c r="C18" s="4" t="s">
        <v>643</v>
      </c>
    </row>
    <row r="19" spans="1:3">
      <c r="A19" s="4" t="s">
        <v>644</v>
      </c>
      <c r="B19" s="7" t="n">
        <v>161890</v>
      </c>
      <c r="C19" s="7" t="n">
        <v>117961</v>
      </c>
    </row>
    <row r="20" spans="1:3">
      <c r="A20" s="4" t="s">
        <v>645</v>
      </c>
      <c r="B20" s="4" t="s">
        <v>646</v>
      </c>
      <c r="C20" s="4" t="s">
        <v>646</v>
      </c>
    </row>
    <row r="21" spans="1:3">
      <c r="A21" s="4" t="s">
        <v>647</v>
      </c>
      <c r="B21" s="7" t="n">
        <v>314473</v>
      </c>
      <c r="C21" s="7" t="n">
        <v>214847</v>
      </c>
    </row>
    <row r="22" spans="1:3">
      <c r="A22" s="4" t="s">
        <v>648</v>
      </c>
      <c r="B22" s="4" t="s">
        <v>639</v>
      </c>
      <c r="C22" s="4" t="s">
        <v>640</v>
      </c>
    </row>
    <row r="23" spans="1:3">
      <c r="A23" s="4" t="s">
        <v>649</v>
      </c>
      <c r="B23" s="7" t="n">
        <v>149437</v>
      </c>
      <c r="C23" s="7" t="n">
        <v>108887</v>
      </c>
    </row>
    <row r="24" spans="1:3">
      <c r="A24" s="4" t="s">
        <v>650</v>
      </c>
      <c r="B24" s="4" t="s">
        <v>651</v>
      </c>
      <c r="C24" s="4" t="s">
        <v>651</v>
      </c>
    </row>
    <row r="25" spans="1:3">
      <c r="A25" s="4" t="s">
        <v>652</v>
      </c>
      <c r="B25" s="7" t="n">
        <v>199250</v>
      </c>
      <c r="C25" s="7" t="n">
        <v>145183</v>
      </c>
    </row>
    <row r="26" spans="1:3">
      <c r="A26" s="4" t="s">
        <v>653</v>
      </c>
      <c r="B26" s="4" t="s">
        <v>624</v>
      </c>
      <c r="C26" s="4" t="s">
        <v>6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4</v>
      </c>
      <c r="B1" s="2" t="s">
        <v>655</v>
      </c>
      <c r="C1" s="2" t="s">
        <v>656</v>
      </c>
    </row>
    <row r="2" spans="1:3">
      <c r="A2" s="4" t="s">
        <v>657</v>
      </c>
    </row>
    <row r="3" spans="1:3">
      <c r="A3" s="3" t="s">
        <v>658</v>
      </c>
    </row>
    <row r="4" spans="1:3">
      <c r="A4" s="4" t="s">
        <v>310</v>
      </c>
      <c r="B4" s="7" t="n">
        <v>112500000</v>
      </c>
    </row>
    <row r="5" spans="1:3">
      <c r="A5" s="4" t="s">
        <v>498</v>
      </c>
    </row>
    <row r="6" spans="1:3">
      <c r="A6" s="3" t="s">
        <v>658</v>
      </c>
    </row>
    <row r="7" spans="1:3">
      <c r="A7" s="4" t="s">
        <v>504</v>
      </c>
      <c r="C7" s="7"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37"/>
    <col customWidth="1" max="7" min="7" width="15"/>
    <col customWidth="1" max="8" min="8" width="18"/>
    <col customWidth="1" max="9" min="9" width="25"/>
  </cols>
  <sheetData>
    <row r="1" spans="1:9">
      <c r="A1" s="1" t="s">
        <v>118</v>
      </c>
      <c r="C1" s="2" t="s">
        <v>119</v>
      </c>
      <c r="D1" s="2" t="s">
        <v>120</v>
      </c>
      <c r="E1" s="2" t="s">
        <v>121</v>
      </c>
      <c r="F1" s="2" t="s">
        <v>122</v>
      </c>
      <c r="G1" s="2" t="s">
        <v>123</v>
      </c>
      <c r="H1" s="2" t="s">
        <v>124</v>
      </c>
      <c r="I1" s="2" t="s">
        <v>125</v>
      </c>
    </row>
    <row r="2" spans="1:9">
      <c r="A2" s="4" t="s">
        <v>126</v>
      </c>
      <c r="D2" s="5" t="n">
        <v>38746</v>
      </c>
    </row>
    <row r="3" spans="1:9">
      <c r="A3" s="4" t="s">
        <v>127</v>
      </c>
      <c r="C3" s="7" t="n">
        <v>1095681</v>
      </c>
      <c r="D3" s="7" t="n">
        <v>431</v>
      </c>
      <c r="E3" s="7" t="n">
        <v>174972</v>
      </c>
      <c r="F3" s="7" t="n">
        <v>-103451</v>
      </c>
      <c r="G3" s="7" t="n">
        <v>-172342</v>
      </c>
      <c r="H3" s="7" t="n">
        <v>1183634</v>
      </c>
      <c r="I3" s="7" t="n">
        <v>12437</v>
      </c>
    </row>
    <row r="4" spans="1:9">
      <c r="A4" s="3" t="s">
        <v>128</v>
      </c>
    </row>
    <row r="5" spans="1:9">
      <c r="A5" s="4" t="s">
        <v>129</v>
      </c>
      <c r="D5" s="5" t="n">
        <v>21</v>
      </c>
    </row>
    <row r="6" spans="1:9">
      <c r="A6" s="4" t="s">
        <v>130</v>
      </c>
      <c r="C6" s="5" t="n">
        <v>283</v>
      </c>
      <c r="E6" s="5" t="n">
        <v>283</v>
      </c>
    </row>
    <row r="7" spans="1:9">
      <c r="A7" s="4" t="s">
        <v>131</v>
      </c>
      <c r="C7" s="5" t="n">
        <v>-300</v>
      </c>
      <c r="E7" s="5" t="n">
        <v>-300</v>
      </c>
    </row>
    <row r="8" spans="1:9">
      <c r="A8" s="4" t="s">
        <v>132</v>
      </c>
      <c r="D8" s="5" t="n">
        <v>61</v>
      </c>
    </row>
    <row r="9" spans="1:9">
      <c r="A9" s="4" t="s">
        <v>133</v>
      </c>
      <c r="C9" s="5" t="n">
        <v>1</v>
      </c>
      <c r="D9" s="7" t="n">
        <v>1</v>
      </c>
    </row>
    <row r="10" spans="1:9">
      <c r="A10" s="4" t="s">
        <v>134</v>
      </c>
      <c r="C10" s="5" t="n">
        <v>12142</v>
      </c>
      <c r="E10" s="5" t="n">
        <v>12142</v>
      </c>
    </row>
    <row r="11" spans="1:9">
      <c r="A11" s="4" t="s">
        <v>135</v>
      </c>
      <c r="C11" s="5" t="n">
        <v>209</v>
      </c>
      <c r="F11" s="5" t="n">
        <v>209</v>
      </c>
    </row>
    <row r="12" spans="1:9">
      <c r="A12" s="4" t="s">
        <v>136</v>
      </c>
      <c r="D12" s="5" t="n">
        <v>4012</v>
      </c>
    </row>
    <row r="13" spans="1:9">
      <c r="A13" s="4" t="s">
        <v>137</v>
      </c>
      <c r="C13" s="5" t="n">
        <v>354953</v>
      </c>
      <c r="D13" s="7" t="n">
        <v>40</v>
      </c>
      <c r="E13" s="5" t="n">
        <v>354913</v>
      </c>
    </row>
    <row r="14" spans="1:9">
      <c r="A14" s="4" t="s">
        <v>112</v>
      </c>
      <c r="C14" s="5" t="n">
        <v>899</v>
      </c>
      <c r="F14" s="5" t="n">
        <v>709</v>
      </c>
      <c r="I14" s="5" t="n">
        <v>190</v>
      </c>
    </row>
    <row r="15" spans="1:9">
      <c r="A15" s="4" t="s">
        <v>138</v>
      </c>
      <c r="C15" s="5" t="n">
        <v>54337</v>
      </c>
      <c r="H15" s="5" t="n">
        <v>55350</v>
      </c>
      <c r="I15" s="5" t="n">
        <v>-1013</v>
      </c>
    </row>
    <row r="16" spans="1:9">
      <c r="A16" s="4" t="s">
        <v>139</v>
      </c>
      <c r="D16" s="5" t="n">
        <v>42840</v>
      </c>
    </row>
    <row r="17" spans="1:9">
      <c r="A17" s="4" t="s">
        <v>140</v>
      </c>
      <c r="C17" s="5" t="n">
        <v>1518205</v>
      </c>
      <c r="D17" s="7" t="n">
        <v>472</v>
      </c>
      <c r="E17" s="5" t="n">
        <v>542010</v>
      </c>
      <c r="F17" s="5" t="n">
        <v>-102533</v>
      </c>
      <c r="G17" s="5" t="n">
        <v>-172342</v>
      </c>
      <c r="H17" s="5" t="n">
        <v>1238984</v>
      </c>
      <c r="I17" s="5" t="n">
        <v>11614</v>
      </c>
    </row>
    <row r="18" spans="1:9">
      <c r="A18" s="3" t="s">
        <v>128</v>
      </c>
    </row>
    <row r="19" spans="1:9">
      <c r="A19" s="4" t="s">
        <v>141</v>
      </c>
      <c r="B19" s="4" t="s">
        <v>142</v>
      </c>
      <c r="C19" s="5" t="n">
        <v>261</v>
      </c>
      <c r="H19" s="5" t="n">
        <v>261</v>
      </c>
    </row>
    <row r="20" spans="1:9">
      <c r="A20" s="4" t="s">
        <v>143</v>
      </c>
      <c r="D20" s="5" t="n">
        <v>42841</v>
      </c>
    </row>
    <row r="21" spans="1:9">
      <c r="A21" s="4" t="s">
        <v>144</v>
      </c>
      <c r="C21" s="5" t="n">
        <v>1505747</v>
      </c>
      <c r="D21" s="7" t="n">
        <v>472</v>
      </c>
      <c r="E21" s="5" t="n">
        <v>547627</v>
      </c>
      <c r="F21" s="5" t="n">
        <v>-122839</v>
      </c>
      <c r="G21" s="5" t="n">
        <v>-172342</v>
      </c>
      <c r="H21" s="5" t="n">
        <v>1244271</v>
      </c>
      <c r="I21" s="5" t="n">
        <v>8558</v>
      </c>
    </row>
    <row r="22" spans="1:9">
      <c r="A22" s="3" t="s">
        <v>128</v>
      </c>
    </row>
    <row r="23" spans="1:9">
      <c r="A23" s="4" t="s">
        <v>129</v>
      </c>
      <c r="D23" s="5" t="n">
        <v>11</v>
      </c>
    </row>
    <row r="24" spans="1:9">
      <c r="A24" s="4" t="s">
        <v>130</v>
      </c>
      <c r="C24" s="5" t="n">
        <v>595</v>
      </c>
      <c r="E24" s="5" t="n">
        <v>595</v>
      </c>
    </row>
    <row r="25" spans="1:9">
      <c r="A25" s="4" t="s">
        <v>132</v>
      </c>
      <c r="D25" s="5" t="n">
        <v>69</v>
      </c>
    </row>
    <row r="26" spans="1:9">
      <c r="A26" s="4" t="s">
        <v>133</v>
      </c>
      <c r="C26" s="5" t="n">
        <v>0</v>
      </c>
      <c r="D26" s="7" t="n">
        <v>1</v>
      </c>
      <c r="E26" s="5" t="n">
        <v>-1</v>
      </c>
    </row>
    <row r="27" spans="1:9">
      <c r="A27" s="4" t="s">
        <v>134</v>
      </c>
      <c r="C27" s="5" t="n">
        <v>12934</v>
      </c>
      <c r="E27" s="5" t="n">
        <v>12934</v>
      </c>
    </row>
    <row r="28" spans="1:9">
      <c r="A28" s="4" t="s">
        <v>135</v>
      </c>
      <c r="C28" s="5" t="n">
        <v>97</v>
      </c>
      <c r="F28" s="5" t="n">
        <v>97</v>
      </c>
    </row>
    <row r="29" spans="1:9">
      <c r="A29" s="4" t="s">
        <v>112</v>
      </c>
      <c r="C29" s="5" t="n">
        <v>33744</v>
      </c>
      <c r="F29" s="5" t="n">
        <v>32970</v>
      </c>
      <c r="I29" s="5" t="n">
        <v>774</v>
      </c>
    </row>
    <row r="30" spans="1:9">
      <c r="A30" s="4" t="s">
        <v>138</v>
      </c>
      <c r="C30" s="5" t="n">
        <v>79576</v>
      </c>
      <c r="H30" s="5" t="n">
        <v>80462</v>
      </c>
      <c r="I30" s="5" t="n">
        <v>-886</v>
      </c>
    </row>
    <row r="31" spans="1:9">
      <c r="A31" s="4" t="s">
        <v>145</v>
      </c>
      <c r="D31" s="5" t="n">
        <v>42921</v>
      </c>
    </row>
    <row r="32" spans="1:9">
      <c r="A32" s="4" t="s">
        <v>146</v>
      </c>
      <c r="C32" s="7" t="n">
        <v>1632954</v>
      </c>
      <c r="D32" s="7" t="n">
        <v>473</v>
      </c>
      <c r="E32" s="7" t="n">
        <v>561155</v>
      </c>
      <c r="F32" s="7" t="n">
        <v>-89772</v>
      </c>
      <c r="G32" s="7" t="n">
        <v>-172342</v>
      </c>
      <c r="H32" s="7" t="n">
        <v>1324994</v>
      </c>
      <c r="I32" s="7" t="n">
        <v>8446</v>
      </c>
    </row>
    <row r="33" spans="1:9"/>
    <row r="34" spans="1:9">
      <c r="A34" s="4" t="s">
        <v>142</v>
      </c>
      <c r="B34" s="4" t="s">
        <v>147</v>
      </c>
    </row>
  </sheetData>
  <mergeCells count="3">
    <mergeCell ref="A1:B1"/>
    <mergeCell ref="A33:H33"/>
    <mergeCell ref="B34:H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17</v>
      </c>
      <c r="B4" s="7" t="n">
        <v>53</v>
      </c>
      <c r="C4" s="7" t="n">
        <v>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00</v>
      </c>
      <c r="B4" s="7" t="n">
        <v>79576</v>
      </c>
      <c r="C4" s="7" t="n">
        <v>54337</v>
      </c>
    </row>
    <row r="5" spans="1:3">
      <c r="A5" s="3" t="s">
        <v>152</v>
      </c>
    </row>
    <row r="6" spans="1:3">
      <c r="A6" s="4" t="s">
        <v>153</v>
      </c>
      <c r="B6" s="5" t="n">
        <v>6411</v>
      </c>
      <c r="C6" s="5" t="n">
        <v>-17402</v>
      </c>
    </row>
    <row r="7" spans="1:3">
      <c r="A7" s="4" t="s">
        <v>154</v>
      </c>
      <c r="B7" s="5" t="n">
        <v>22354</v>
      </c>
      <c r="C7" s="5" t="n">
        <v>14312</v>
      </c>
    </row>
    <row r="8" spans="1:3">
      <c r="A8" s="4" t="s">
        <v>87</v>
      </c>
      <c r="B8" s="5" t="n">
        <v>150428</v>
      </c>
      <c r="C8" s="5" t="n">
        <v>91381</v>
      </c>
    </row>
    <row r="9" spans="1:3">
      <c r="A9" s="4" t="s">
        <v>155</v>
      </c>
      <c r="B9" s="5" t="n">
        <v>0</v>
      </c>
      <c r="C9" s="5" t="n">
        <v>30045</v>
      </c>
    </row>
    <row r="10" spans="1:3">
      <c r="A10" s="4" t="s">
        <v>156</v>
      </c>
      <c r="B10" s="5" t="n">
        <v>5935</v>
      </c>
      <c r="C10" s="5" t="n">
        <v>10649</v>
      </c>
    </row>
    <row r="11" spans="1:3">
      <c r="A11" s="4" t="s">
        <v>157</v>
      </c>
      <c r="B11" s="5" t="n">
        <v>29924</v>
      </c>
      <c r="C11" s="5" t="n">
        <v>15668</v>
      </c>
    </row>
    <row r="12" spans="1:3">
      <c r="A12" s="4" t="s">
        <v>84</v>
      </c>
      <c r="B12" s="5" t="n">
        <v>47927</v>
      </c>
      <c r="C12" s="5" t="n">
        <v>19849</v>
      </c>
    </row>
    <row r="13" spans="1:3">
      <c r="A13" s="4" t="s">
        <v>90</v>
      </c>
      <c r="B13" s="5" t="n">
        <v>16175</v>
      </c>
      <c r="C13" s="5" t="n">
        <v>0</v>
      </c>
    </row>
    <row r="14" spans="1:3">
      <c r="A14" s="3" t="s">
        <v>158</v>
      </c>
    </row>
    <row r="15" spans="1:3">
      <c r="A15" s="4" t="s">
        <v>159</v>
      </c>
      <c r="B15" s="5" t="n">
        <v>-595804</v>
      </c>
      <c r="C15" s="5" t="n">
        <v>-405616</v>
      </c>
    </row>
    <row r="16" spans="1:3">
      <c r="A16" s="4" t="s">
        <v>36</v>
      </c>
      <c r="B16" s="5" t="n">
        <v>-18713</v>
      </c>
      <c r="C16" s="5" t="n">
        <v>-44051</v>
      </c>
    </row>
    <row r="17" spans="1:3">
      <c r="A17" s="4" t="s">
        <v>39</v>
      </c>
      <c r="B17" s="5" t="n">
        <v>228284</v>
      </c>
      <c r="C17" s="5" t="n">
        <v>169716</v>
      </c>
    </row>
    <row r="18" spans="1:3">
      <c r="A18" s="4" t="s">
        <v>40</v>
      </c>
      <c r="B18" s="5" t="n">
        <v>-7740</v>
      </c>
      <c r="C18" s="5" t="n">
        <v>1572</v>
      </c>
    </row>
    <row r="19" spans="1:3">
      <c r="A19" s="4" t="s">
        <v>99</v>
      </c>
      <c r="B19" s="5" t="n">
        <v>-2799</v>
      </c>
      <c r="C19" s="5" t="n">
        <v>-12993</v>
      </c>
    </row>
    <row r="20" spans="1:3">
      <c r="A20" s="4" t="s">
        <v>48</v>
      </c>
      <c r="B20" s="5" t="n">
        <v>1300</v>
      </c>
      <c r="C20" s="5" t="n">
        <v>-416</v>
      </c>
    </row>
    <row r="21" spans="1:3">
      <c r="A21" s="4" t="s">
        <v>47</v>
      </c>
      <c r="B21" s="5" t="n">
        <v>-8927</v>
      </c>
      <c r="C21" s="5" t="n">
        <v>-7924</v>
      </c>
    </row>
    <row r="22" spans="1:3">
      <c r="A22" s="4" t="s">
        <v>160</v>
      </c>
      <c r="B22" s="5" t="n">
        <v>-45669</v>
      </c>
      <c r="C22" s="5" t="n">
        <v>-80873</v>
      </c>
    </row>
    <row r="23" spans="1:3">
      <c r="A23" s="3" t="s">
        <v>161</v>
      </c>
    </row>
    <row r="24" spans="1:3">
      <c r="A24" s="4" t="s">
        <v>162</v>
      </c>
      <c r="B24" s="5" t="n">
        <v>-56095</v>
      </c>
      <c r="C24" s="5" t="n">
        <v>-45016</v>
      </c>
    </row>
    <row r="25" spans="1:3">
      <c r="A25" s="4" t="s">
        <v>163</v>
      </c>
      <c r="B25" s="5" t="n">
        <v>-355</v>
      </c>
      <c r="C25" s="5" t="n">
        <v>-5716</v>
      </c>
    </row>
    <row r="26" spans="1:3">
      <c r="A26" s="4" t="s">
        <v>164</v>
      </c>
      <c r="B26" s="5" t="n">
        <v>445</v>
      </c>
      <c r="C26" s="5" t="n">
        <v>450</v>
      </c>
    </row>
    <row r="27" spans="1:3">
      <c r="A27" s="4" t="s">
        <v>165</v>
      </c>
      <c r="B27" s="5" t="n">
        <v>0</v>
      </c>
      <c r="C27" s="5" t="n">
        <v>-1089280</v>
      </c>
    </row>
    <row r="28" spans="1:3">
      <c r="A28" s="4" t="s">
        <v>166</v>
      </c>
      <c r="B28" s="5" t="n">
        <v>-56005</v>
      </c>
      <c r="C28" s="5" t="n">
        <v>-1139562</v>
      </c>
    </row>
    <row r="29" spans="1:3">
      <c r="A29" s="3" t="s">
        <v>167</v>
      </c>
    </row>
    <row r="30" spans="1:3">
      <c r="A30" s="4" t="s">
        <v>168</v>
      </c>
      <c r="B30" s="5" t="n">
        <v>0</v>
      </c>
      <c r="C30" s="5" t="n">
        <v>391</v>
      </c>
    </row>
    <row r="31" spans="1:3">
      <c r="A31" s="4" t="s">
        <v>169</v>
      </c>
      <c r="B31" s="5" t="n">
        <v>-9420</v>
      </c>
      <c r="C31" s="5" t="n">
        <v>-2170</v>
      </c>
    </row>
    <row r="32" spans="1:3">
      <c r="A32" s="4" t="s">
        <v>170</v>
      </c>
      <c r="B32" s="5" t="n">
        <v>595</v>
      </c>
      <c r="C32" s="5" t="n">
        <v>284</v>
      </c>
    </row>
    <row r="33" spans="1:3">
      <c r="A33" s="4" t="s">
        <v>171</v>
      </c>
      <c r="B33" s="5" t="n">
        <v>-29052</v>
      </c>
      <c r="C33" s="5" t="n">
        <v>415737</v>
      </c>
    </row>
    <row r="34" spans="1:3">
      <c r="A34" s="4" t="s">
        <v>172</v>
      </c>
      <c r="B34" s="5" t="n">
        <v>28462</v>
      </c>
      <c r="C34" s="5" t="n">
        <v>0</v>
      </c>
    </row>
    <row r="35" spans="1:3">
      <c r="A35" s="4" t="s">
        <v>173</v>
      </c>
      <c r="B35" s="5" t="n">
        <v>39554</v>
      </c>
      <c r="C35" s="5" t="n">
        <v>56442</v>
      </c>
    </row>
    <row r="36" spans="1:3">
      <c r="A36" s="4" t="s">
        <v>174</v>
      </c>
      <c r="B36" s="5" t="n">
        <v>0</v>
      </c>
      <c r="C36" s="5" t="n">
        <v>-22171</v>
      </c>
    </row>
    <row r="37" spans="1:3">
      <c r="A37" s="4" t="s">
        <v>175</v>
      </c>
      <c r="B37" s="5" t="n">
        <v>-438</v>
      </c>
      <c r="C37" s="5" t="n">
        <v>-40868</v>
      </c>
    </row>
    <row r="38" spans="1:3">
      <c r="A38" s="4" t="s">
        <v>176</v>
      </c>
      <c r="B38" s="5" t="n">
        <v>29874</v>
      </c>
      <c r="C38" s="5" t="n">
        <v>-1696</v>
      </c>
    </row>
    <row r="39" spans="1:3">
      <c r="A39" s="4" t="s">
        <v>177</v>
      </c>
      <c r="B39" s="5" t="n">
        <v>177109</v>
      </c>
      <c r="C39" s="5" t="n">
        <v>1472062</v>
      </c>
    </row>
    <row r="40" spans="1:3">
      <c r="A40" s="4" t="s">
        <v>178</v>
      </c>
      <c r="B40" s="5" t="n">
        <v>-15247</v>
      </c>
      <c r="C40" s="5" t="n">
        <v>5534</v>
      </c>
    </row>
    <row r="41" spans="1:3">
      <c r="A41" s="4" t="s">
        <v>179</v>
      </c>
      <c r="B41" s="5" t="n">
        <v>60188</v>
      </c>
      <c r="C41" s="5" t="n">
        <v>257161</v>
      </c>
    </row>
    <row r="42" spans="1:3">
      <c r="A42" s="4" t="s">
        <v>180</v>
      </c>
      <c r="B42" s="5" t="n">
        <v>190930</v>
      </c>
      <c r="C42" s="5" t="n">
        <v>279989</v>
      </c>
    </row>
    <row r="43" spans="1:3">
      <c r="A43" s="4" t="s">
        <v>181</v>
      </c>
      <c r="B43" s="5" t="n">
        <v>251118</v>
      </c>
      <c r="C43" s="5" t="n">
        <v>537150</v>
      </c>
    </row>
    <row r="44" spans="1:3">
      <c r="A44" s="4" t="s">
        <v>182</v>
      </c>
    </row>
    <row r="45" spans="1:3">
      <c r="A45" s="3" t="s">
        <v>167</v>
      </c>
    </row>
    <row r="46" spans="1:3">
      <c r="A46" s="4" t="s">
        <v>183</v>
      </c>
      <c r="B46" s="5" t="n">
        <v>143597</v>
      </c>
      <c r="C46" s="5" t="n">
        <v>96100</v>
      </c>
    </row>
    <row r="47" spans="1:3">
      <c r="A47" s="4" t="s">
        <v>184</v>
      </c>
      <c r="B47" s="5" t="n">
        <v>0</v>
      </c>
      <c r="C47" s="5" t="n">
        <v>1643000</v>
      </c>
    </row>
    <row r="48" spans="1:3">
      <c r="A48" s="4" t="s">
        <v>185</v>
      </c>
      <c r="B48" s="5" t="n">
        <v>-26063</v>
      </c>
      <c r="C48" s="5" t="n">
        <v>-8688</v>
      </c>
    </row>
    <row r="49" spans="1:3">
      <c r="A49" s="4" t="s">
        <v>186</v>
      </c>
    </row>
    <row r="50" spans="1:3">
      <c r="A50" s="3" t="s">
        <v>167</v>
      </c>
    </row>
    <row r="51" spans="1:3">
      <c r="A51" s="4" t="s">
        <v>183</v>
      </c>
      <c r="B51" s="5" t="n">
        <v>0</v>
      </c>
      <c r="C51" s="5" t="n">
        <v>-205549</v>
      </c>
    </row>
    <row r="52" spans="1:3">
      <c r="A52" s="4" t="s">
        <v>185</v>
      </c>
      <c r="B52" s="7" t="n">
        <v>0</v>
      </c>
      <c r="C52" s="7" t="n">
        <v>-4587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7:01Z</dcterms:created>
  <dcterms:modified xmlns:dcterms="http://purl.org/dc/terms/" xmlns:xsi="http://www.w3.org/2001/XMLSchema-instance" xsi:type="dcterms:W3CDTF">2017-11-08T17:07:01Z</dcterms:modified>
</cp:coreProperties>
</file>